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Doc"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Certain Balance Sheet Items"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Share Capital" sheetId="16" state="visible" r:id="rId16"/>
    <sheet xmlns:r="http://schemas.openxmlformats.org/officeDocument/2006/relationships" name="Equity Incentive Pla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401K Plan" sheetId="21" state="visible" r:id="rId21"/>
    <sheet xmlns:r="http://schemas.openxmlformats.org/officeDocument/2006/relationships" name="Commitment and Contingencies" sheetId="22" state="visible" r:id="rId22"/>
    <sheet xmlns:r="http://schemas.openxmlformats.org/officeDocument/2006/relationships" name="Segment Disclosure" sheetId="23" state="visible" r:id="rId23"/>
    <sheet xmlns:r="http://schemas.openxmlformats.org/officeDocument/2006/relationships" name="Subsequent Event"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Business Combinations (Tables)" sheetId="27" state="visible" r:id="rId27"/>
    <sheet xmlns:r="http://schemas.openxmlformats.org/officeDocument/2006/relationships" name="Certain Balance Sheet Items (Ta" sheetId="28" state="visible" r:id="rId28"/>
    <sheet xmlns:r="http://schemas.openxmlformats.org/officeDocument/2006/relationships" name="Intangible Assets and Goodwill " sheetId="29" state="visible" r:id="rId29"/>
    <sheet xmlns:r="http://schemas.openxmlformats.org/officeDocument/2006/relationships" name="Fair Value Measurements (Tables" sheetId="30" state="visible" r:id="rId30"/>
    <sheet xmlns:r="http://schemas.openxmlformats.org/officeDocument/2006/relationships" name="Share Capital (Tables)" sheetId="31" state="visible" r:id="rId31"/>
    <sheet xmlns:r="http://schemas.openxmlformats.org/officeDocument/2006/relationships" name="Equity Incentive Plan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Commitment and Contingencies (T" sheetId="35" state="visible" r:id="rId35"/>
    <sheet xmlns:r="http://schemas.openxmlformats.org/officeDocument/2006/relationships" name="Segment Disclosure (Tables)" sheetId="36" state="visible" r:id="rId36"/>
    <sheet xmlns:r="http://schemas.openxmlformats.org/officeDocument/2006/relationships" name="Organization and Business (Deta"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Business Combinations (Details)" sheetId="42" state="visible" r:id="rId42"/>
    <sheet xmlns:r="http://schemas.openxmlformats.org/officeDocument/2006/relationships" name="Business Combinations RDX Asset" sheetId="43" state="visible" r:id="rId43"/>
    <sheet xmlns:r="http://schemas.openxmlformats.org/officeDocument/2006/relationships" name="Business Combinations Overland " sheetId="44" state="visible" r:id="rId44"/>
    <sheet xmlns:r="http://schemas.openxmlformats.org/officeDocument/2006/relationships" name="Business Combinations Identifia" sheetId="45" state="visible" r:id="rId45"/>
    <sheet xmlns:r="http://schemas.openxmlformats.org/officeDocument/2006/relationships" name="Business Combinations Profoma I" sheetId="46" state="visible" r:id="rId46"/>
    <sheet xmlns:r="http://schemas.openxmlformats.org/officeDocument/2006/relationships" name="Certain Balance Sheet Items (De" sheetId="47" state="visible" r:id="rId47"/>
    <sheet xmlns:r="http://schemas.openxmlformats.org/officeDocument/2006/relationships" name="Certain Balance Sheet Items Inv" sheetId="48" state="visible" r:id="rId48"/>
    <sheet xmlns:r="http://schemas.openxmlformats.org/officeDocument/2006/relationships" name="Certain Balance Sheet Items Pro"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Debt Convertible Notes - Relate" sheetId="54" state="visible" r:id="rId54"/>
    <sheet xmlns:r="http://schemas.openxmlformats.org/officeDocument/2006/relationships" name="Debt Credit Facilities (Details" sheetId="55" state="visible" r:id="rId55"/>
    <sheet xmlns:r="http://schemas.openxmlformats.org/officeDocument/2006/relationships" name="Debt Related Party Credit Facil" sheetId="56" state="visible" r:id="rId56"/>
    <sheet xmlns:r="http://schemas.openxmlformats.org/officeDocument/2006/relationships" name="Fair Value Measurements (Detail" sheetId="57" state="visible" r:id="rId57"/>
    <sheet xmlns:r="http://schemas.openxmlformats.org/officeDocument/2006/relationships" name="Share Capital (Details)" sheetId="58" state="visible" r:id="rId58"/>
    <sheet xmlns:r="http://schemas.openxmlformats.org/officeDocument/2006/relationships" name="Share Capital Share Capital (De" sheetId="59" state="visible" r:id="rId59"/>
    <sheet xmlns:r="http://schemas.openxmlformats.org/officeDocument/2006/relationships" name="Share Capital Related Party (De" sheetId="60" state="visible" r:id="rId60"/>
    <sheet xmlns:r="http://schemas.openxmlformats.org/officeDocument/2006/relationships" name="Share Capital Textuals (Details" sheetId="61" state="visible" r:id="rId61"/>
    <sheet xmlns:r="http://schemas.openxmlformats.org/officeDocument/2006/relationships" name="Share Capital Warrants Outstand" sheetId="62" state="visible" r:id="rId62"/>
    <sheet xmlns:r="http://schemas.openxmlformats.org/officeDocument/2006/relationships" name="Equity Incentive Plan (Details)" sheetId="63" state="visible" r:id="rId63"/>
    <sheet xmlns:r="http://schemas.openxmlformats.org/officeDocument/2006/relationships" name="Equity Incentive Plan Weighted-" sheetId="64" state="visible" r:id="rId64"/>
    <sheet xmlns:r="http://schemas.openxmlformats.org/officeDocument/2006/relationships" name="Equity Incentive Plan Options O" sheetId="65" state="visible" r:id="rId65"/>
    <sheet xmlns:r="http://schemas.openxmlformats.org/officeDocument/2006/relationships" name="Equity Incentive Plan Stock Opt" sheetId="66" state="visible" r:id="rId66"/>
    <sheet xmlns:r="http://schemas.openxmlformats.org/officeDocument/2006/relationships" name="Equity Incentive Plan Restricte" sheetId="67" state="visible" r:id="rId67"/>
    <sheet xmlns:r="http://schemas.openxmlformats.org/officeDocument/2006/relationships" name="Equity Incentive Plan RSU Textu" sheetId="68" state="visible" r:id="rId68"/>
    <sheet xmlns:r="http://schemas.openxmlformats.org/officeDocument/2006/relationships" name="Equity Incentive Plan Shared-ba" sheetId="69" state="visible" r:id="rId69"/>
    <sheet xmlns:r="http://schemas.openxmlformats.org/officeDocument/2006/relationships" name="Net Loss Per Share (Details)" sheetId="70" state="visible" r:id="rId70"/>
    <sheet xmlns:r="http://schemas.openxmlformats.org/officeDocument/2006/relationships" name="Income Taxes (Details)" sheetId="71" state="visible" r:id="rId71"/>
    <sheet xmlns:r="http://schemas.openxmlformats.org/officeDocument/2006/relationships" name="Income Taxes Unrecognized Tax B" sheetId="72" state="visible" r:id="rId72"/>
    <sheet xmlns:r="http://schemas.openxmlformats.org/officeDocument/2006/relationships" name="Income Taxes Components of Loss" sheetId="73" state="visible" r:id="rId73"/>
    <sheet xmlns:r="http://schemas.openxmlformats.org/officeDocument/2006/relationships" name="Income Taxes Provision for Inco" sheetId="74" state="visible" r:id="rId74"/>
    <sheet xmlns:r="http://schemas.openxmlformats.org/officeDocument/2006/relationships" name="Income Taxes Income Tax Rate Re" sheetId="75" state="visible" r:id="rId75"/>
    <sheet xmlns:r="http://schemas.openxmlformats.org/officeDocument/2006/relationships" name="Income Taxes Deferred Income Ta" sheetId="76" state="visible" r:id="rId76"/>
    <sheet xmlns:r="http://schemas.openxmlformats.org/officeDocument/2006/relationships" name="Related Party Transactions (Det" sheetId="77" state="visible" r:id="rId77"/>
    <sheet xmlns:r="http://schemas.openxmlformats.org/officeDocument/2006/relationships" name="Commitment and Contingencies (D" sheetId="78" state="visible" r:id="rId78"/>
    <sheet xmlns:r="http://schemas.openxmlformats.org/officeDocument/2006/relationships" name="Commitment and Contingencies Op" sheetId="79" state="visible" r:id="rId79"/>
    <sheet xmlns:r="http://schemas.openxmlformats.org/officeDocument/2006/relationships" name="Commitment and Contingencies Wa" sheetId="80" state="visible" r:id="rId80"/>
    <sheet xmlns:r="http://schemas.openxmlformats.org/officeDocument/2006/relationships" name="Segment Disclosure (Details)" sheetId="81" state="visible" r:id="rId81"/>
    <sheet xmlns:r="http://schemas.openxmlformats.org/officeDocument/2006/relationships" name="Segment Disclosure Product and " sheetId="82" state="visible" r:id="rId82"/>
    <sheet xmlns:r="http://schemas.openxmlformats.org/officeDocument/2006/relationships" name="Segment Disclosure Geographic A" sheetId="83" state="visible" r:id="rId83"/>
    <sheet xmlns:r="http://schemas.openxmlformats.org/officeDocument/2006/relationships" name="Segment Disclosure Property and" sheetId="84" state="visible" r:id="rId84"/>
    <sheet xmlns:r="http://schemas.openxmlformats.org/officeDocument/2006/relationships" name="Subsequent Event (Details)" sheetId="85" state="visible" r:id="rId85"/>
  </sheets>
  <definedNames/>
  <calcPr calcId="124519" fullCalcOnLoad="1"/>
</workbook>
</file>

<file path=xl/sharedStrings.xml><?xml version="1.0" encoding="utf-8"?>
<sst xmlns="http://schemas.openxmlformats.org/spreadsheetml/2006/main" uniqueCount="807">
  <si>
    <t>Document Entity Information Document</t>
  </si>
  <si>
    <t>12 Months Ended</t>
  </si>
  <si>
    <t>Dec. 31, 2015shares</t>
  </si>
  <si>
    <t>Entity Information [Line Items]</t>
  </si>
  <si>
    <t>Entity Registrant Name</t>
  </si>
  <si>
    <t>Sphere 3D Corp.</t>
  </si>
  <si>
    <t>Entity Central Index Key</t>
  </si>
  <si>
    <t>Current Fiscal Year End Date</t>
  </si>
  <si>
    <t>--12-31</t>
  </si>
  <si>
    <t>Entity Filer Category</t>
  </si>
  <si>
    <t>Non-accelerated Filer</t>
  </si>
  <si>
    <t>Document Type</t>
  </si>
  <si>
    <t>40-F/A</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31, 2015</t>
  </si>
  <si>
    <t>Dec. 31, 2014</t>
  </si>
  <si>
    <t>Current assets:</t>
  </si>
  <si>
    <t>Cash and Cash Equivalents</t>
  </si>
  <si>
    <t>Accounts Receivable, net of allowance for doubtful accounts of $1,567 and $0, respectively</t>
  </si>
  <si>
    <t>Inventories</t>
  </si>
  <si>
    <t>Other Current Assets</t>
  </si>
  <si>
    <t>Total Current Assets</t>
  </si>
  <si>
    <t>Property and Equipment, Net</t>
  </si>
  <si>
    <t>Intangible Assets, Net</t>
  </si>
  <si>
    <t>Goodwill</t>
  </si>
  <si>
    <t>Other Assets</t>
  </si>
  <si>
    <t>Total assets</t>
  </si>
  <si>
    <t>Current liabilities:</t>
  </si>
  <si>
    <t>Accounts Payable</t>
  </si>
  <si>
    <t>Accrued Liabilities</t>
  </si>
  <si>
    <t>Accrued Payroll and Employee Compensation</t>
  </si>
  <si>
    <t>Deferred Revenue</t>
  </si>
  <si>
    <t>Other Current Liabilities</t>
  </si>
  <si>
    <t>Debt - Related Party</t>
  </si>
  <si>
    <t>Debt</t>
  </si>
  <si>
    <t>Total Current Liabilities</t>
  </si>
  <si>
    <t>Deferred Revenue, Long-Term</t>
  </si>
  <si>
    <t>Long-Term Debt - Related Party</t>
  </si>
  <si>
    <t>Long-Term Deferred Tax Liabilities</t>
  </si>
  <si>
    <t>Other Long-Term Liabilities</t>
  </si>
  <si>
    <t>Total Liabilities</t>
  </si>
  <si>
    <t>Commitments and Contingencies (Note 14)</t>
  </si>
  <si>
    <t xml:space="preserve"> </t>
  </si>
  <si>
    <t>Shareholders' equity:</t>
  </si>
  <si>
    <t>Common stock, no par value; 45,198 and 34,554 shares issued and outstanding as of December 31, 2015 and 2014, respectively</t>
  </si>
  <si>
    <t>Accumulated Deficit</t>
  </si>
  <si>
    <t>Accumulated Other Comprehensive Loss</t>
  </si>
  <si>
    <t>Total shareholders' equity</t>
  </si>
  <si>
    <t>Total liabilities and shareholders' equity</t>
  </si>
  <si>
    <t>Consolidated Balance Sheets Consolidated Balance Sheets Parenthetical Data - USD ($) shares in Thousands, $ / shares in Thousands, $ in Thousands</t>
  </si>
  <si>
    <t>Statement of Financial Position [Abstract]</t>
  </si>
  <si>
    <t>Allowance for Doubtful Accounts Receivable, Current</t>
  </si>
  <si>
    <t>Common Stock, No Par Value</t>
  </si>
  <si>
    <t>Common Stock, Shares, Issued</t>
  </si>
  <si>
    <t>Common Stock, Shares, Outstanding</t>
  </si>
  <si>
    <t>Consolidated Statements of Operations - USD ($) shares in Thousands, $ in Thousands</t>
  </si>
  <si>
    <t>Net revenue</t>
  </si>
  <si>
    <t>Product Revenue</t>
  </si>
  <si>
    <t>Service Revenue</t>
  </si>
  <si>
    <t>Revenue, Net</t>
  </si>
  <si>
    <t>Cost of Product Revenue</t>
  </si>
  <si>
    <t>Cost of Service Revenue</t>
  </si>
  <si>
    <t>Gross Profit</t>
  </si>
  <si>
    <t>Operating Expenses:</t>
  </si>
  <si>
    <t>Sales and Marketing</t>
  </si>
  <si>
    <t>Research and Development</t>
  </si>
  <si>
    <t>General and Administrative</t>
  </si>
  <si>
    <t>Impairment of Acquired Intangible Assets</t>
  </si>
  <si>
    <t>Total Operating Expenses</t>
  </si>
  <si>
    <t>Loss From Operations</t>
  </si>
  <si>
    <t>Other Expense:</t>
  </si>
  <si>
    <t>Interest Expense, Related Party</t>
  </si>
  <si>
    <t>Interest Expense</t>
  </si>
  <si>
    <t>Other Expense, Net</t>
  </si>
  <si>
    <t>Loss before Income Taxes</t>
  </si>
  <si>
    <t>(Benefit from) provision for Income Taxes</t>
  </si>
  <si>
    <t>Net loss</t>
  </si>
  <si>
    <t>Net Loss Per Share:</t>
  </si>
  <si>
    <t>Basic and Diluted</t>
  </si>
  <si>
    <t>Shares Used In Computing Net Loss Per Share</t>
  </si>
  <si>
    <t>Consolidated Statements of Comprehensive Loss Statement - USD ($) $ in Thousands</t>
  </si>
  <si>
    <t>Other Comprehensive Income (Loss):</t>
  </si>
  <si>
    <t>Foreign Currency Translation Adjustment</t>
  </si>
  <si>
    <t>Total Other Comprehensive Income (Loss)</t>
  </si>
  <si>
    <t>Comprehensive Loss</t>
  </si>
  <si>
    <t>Consolidated Statements of Shareholders’ Equity Statement - USD ($) shares in Thousands, $ in Thousands</t>
  </si>
  <si>
    <t>Total</t>
  </si>
  <si>
    <t>Common Stock [Member]</t>
  </si>
  <si>
    <t>Common Stock Including Additional Paid in Capital [Member]</t>
  </si>
  <si>
    <t>Retained Earnings [Member]</t>
  </si>
  <si>
    <t>AOCI Attributable to Parent [Member]</t>
  </si>
  <si>
    <t>Shares, Issued</t>
  </si>
  <si>
    <t>Stockholders' Equity Attributable to Parent</t>
  </si>
  <si>
    <t>Stock Issued During Period, Shares, Purchase of Assets</t>
  </si>
  <si>
    <t>Stock Issued During Period, Value, Purchase of Assets</t>
  </si>
  <si>
    <t>Stock Issued During Period, Shares, New Issues</t>
  </si>
  <si>
    <t>Proceeds from Issuance of Common Stock</t>
  </si>
  <si>
    <t>Stock Issued During Period, Shares, Acquisitions</t>
  </si>
  <si>
    <t>Stock Issued During Period, Value, Acquisitions</t>
  </si>
  <si>
    <t>Shares Issued for Payment of Interest Expense</t>
  </si>
  <si>
    <t>Shares Issued for Settlement of Related Party Interest Expense</t>
  </si>
  <si>
    <t>Stock Issued During Period, Shares, Conversion of Convertible Securities</t>
  </si>
  <si>
    <t>Stock Issued During Period, Value, Conversion of Convertible Securities</t>
  </si>
  <si>
    <t>Common Shares Returned for Related Party Loan Payment</t>
  </si>
  <si>
    <t>Common Shares Returned for Related Party Loan Payment, value</t>
  </si>
  <si>
    <t>Shares Issued, Warrants Exercised</t>
  </si>
  <si>
    <t>Shares Issued For Warrants Exercised, Value</t>
  </si>
  <si>
    <t>Issued on Exercise of Options</t>
  </si>
  <si>
    <t>Stock Issued During Period, Value, Stock Options Exercised</t>
  </si>
  <si>
    <t>Adjustments to Additional Paid in Capital, Share-based Compensation, Requisite Service Period Recognition</t>
  </si>
  <si>
    <t>Stock Issued During Period, Shares, Issued for Services</t>
  </si>
  <si>
    <t>Stock Issued During Period, Value, Issued for Services</t>
  </si>
  <si>
    <t>Other Comprehensive Income (Loss)</t>
  </si>
  <si>
    <t>Stock Issued During Period, Shares, Restricted Stock Award, Net of Forfeitures</t>
  </si>
  <si>
    <t>Restricted Stock, Value, Shares Issued Net of Tax Withholdings</t>
  </si>
  <si>
    <t>Adjustments to Additional Paid in Capital, Warrant Issued</t>
  </si>
  <si>
    <t>Consolidated Statements of Cash Flows - USD ($) $ in Thousands</t>
  </si>
  <si>
    <t>Operating activities</t>
  </si>
  <si>
    <t>Adjustments to reconcile net loss to cash used in operating activities (net of effects of acquisition):</t>
  </si>
  <si>
    <t>Depreciation and Amortization</t>
  </si>
  <si>
    <t>Share-based Compensation</t>
  </si>
  <si>
    <t>Provision for Losses on Accounts Receivable</t>
  </si>
  <si>
    <t>Deferred Tax Benefit</t>
  </si>
  <si>
    <t>Gain on Warrant Liability</t>
  </si>
  <si>
    <t>Changes in operating assets and liabilities</t>
  </si>
  <si>
    <t>Accounts Receivable</t>
  </si>
  <si>
    <t>Accounts Payable and Accrued Liabilities</t>
  </si>
  <si>
    <t>Other Assets and Liabilities, Net</t>
  </si>
  <si>
    <t>Net Cash Used in Operating Activities</t>
  </si>
  <si>
    <t>Investing activities:</t>
  </si>
  <si>
    <t>Purchase of Fixed Assets</t>
  </si>
  <si>
    <t>Development costs capitalized as intangible assets</t>
  </si>
  <si>
    <t>Purchases of Intangible Assets</t>
  </si>
  <si>
    <t>Loan to Related Party</t>
  </si>
  <si>
    <t>Proceeds Received from Related Party Loan</t>
  </si>
  <si>
    <t>Cash Received from Acquisition</t>
  </si>
  <si>
    <t>Net Cash Used in Investing Activities</t>
  </si>
  <si>
    <t>Financing activities:</t>
  </si>
  <si>
    <t>Proceeds from issuance of common shares and warrants</t>
  </si>
  <si>
    <t>Payment for Issuance Costs</t>
  </si>
  <si>
    <t>Proceeds from Borrowings - Related Party</t>
  </si>
  <si>
    <t>Proceeds from Credit Facility, Net</t>
  </si>
  <si>
    <t>Proceeds from Exercises of Outstanding Warrants</t>
  </si>
  <si>
    <t>Proceeds from Exercise of Stock Options</t>
  </si>
  <si>
    <t>Payment for restricted stock units tax liability on net settlement</t>
  </si>
  <si>
    <t>Net Cash Provided by Financing Activities</t>
  </si>
  <si>
    <t>Effect of Exchange Rate on Cash</t>
  </si>
  <si>
    <t>Net Increase (Decrease) in cash and cash equivalents</t>
  </si>
  <si>
    <t>Cash and cash equivalents, beginning of period</t>
  </si>
  <si>
    <t>Cash and cash equivalents, end of period</t>
  </si>
  <si>
    <t>Consolidated Statements of Cash Flows Supplemental disclosures of cash flow information: - USD ($) $ in Thousands</t>
  </si>
  <si>
    <t>Supplemental Disclosures of Cash Flow Information</t>
  </si>
  <si>
    <t>Income Taxes Paid</t>
  </si>
  <si>
    <t>Interest Paid</t>
  </si>
  <si>
    <t>Supplemental Disclosures of Noncash Investing and Financing Activities</t>
  </si>
  <si>
    <t>Issuance of common stock for acquisition</t>
  </si>
  <si>
    <t>Issuance of common shares for related party interest expense</t>
  </si>
  <si>
    <t>Contingent liability for the acquisition of intangible assets</t>
  </si>
  <si>
    <t>Issuance of warrants in relation to related party credit facility</t>
  </si>
  <si>
    <t>Issuance of warrants in relation to to equity financings</t>
  </si>
  <si>
    <t>Issuance of common shares for VDI technology</t>
  </si>
  <si>
    <t>Issuance of common shares for conversion of convertible notes</t>
  </si>
  <si>
    <t>Issuance of common shares for settlement of liabilities</t>
  </si>
  <si>
    <t>Common shares received for settlement of related party debt</t>
  </si>
  <si>
    <t>Organization and Business</t>
  </si>
  <si>
    <t>Organization, Consolidation and Presentation of Financial Statements [Abstract]</t>
  </si>
  <si>
    <t>Organization, Consolidation and Presentation of Financial Statements Disclosure [Text Block]</t>
  </si>
  <si>
    <t>Organization and Business Sphere 3D Corp. (the “Company”)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The Company delivers containerization and virtualization technologies along with data management products that enable workload-optimized solutions.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Sphere 3D, along with its wholly-owned subsidiaries Overland Storage and Tandberg Data, has a portfolio of brands including Glassware 2.0™, SnapCLOUD™, SnapScale ® , SnapServer ® , V3 ® , RDX ® , and NEO ® . In December 2014, the Company completed its acquisition of Overland Storage, Inc. (“Overland”). These consolidated statements include the financial statements of the Company, its wholly-owned subsidiaries, Overland, V3 Systems Holdings, Inc., and Sphere 3D Inc. The Company has projected that cash on hand, available borrowings under the Company’s credit facilities may not be sufficient to allow the Company to continue operations for the next 12 months. Significant changes from the Company’s current forecast, including but not limited to: (i) shortfalls from projected sales levels; (ii) unexpected increases in product costs; (iii) increases in operating costs; and (iv) changes in the historical timing of collecting accounts receivable could have a material adverse impact on the Company’s ability to access the level of funding necessary to continue its operations at current levels. If any of these events occur or if we are not able to secur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The Company incurred losses from operations and negative cash flows from operating activities for the 12 months ended December 31, 2015, and such losses might continue for a period of time. Based upon the Company's current expectations and projections for the next year, the Company believes that it may not have sufficient liquidity necessary to sustain operations for the next 12 months due to the maturity dates of the existing credit facilities. These factors, among others, raise doubt that the Company will be able to continue as a going concern. The Company is in process of pursuing options to replace the existing short term credit facilities. The Company has entered into a non-binding proposal with a commercial bank which sets forth proposed terms upon which such bank would provide us up to $20.0 million in debt financing. The Company is in the process of negotiating definitive documentation relating to the new proposed financing with the bank, which consummation will be subject to a number of customary closing conditions for a transaction of this nature. Assuming the closing of the financing, the Company expects to use portions of the proceeds to repay its existing credit facility with Silicon Valley Bank and to repay $5.0 million of its related party credit facility. The Company would also expect the remaining $5.0 million under its related party credit facility to be refinanced into the outstanding convertible note. As of the date of this report, uncertainty exists as to the ultimate completion of these proposed transactions, and there are no assurances that the Company’s negotiation efforts will result in any definitive agreements. The Company’s recurring losses and negative cash flows from operations raise substantial doubt about its ability to continue as a going concern. The accompanying consolidated financial statements have been prepared on a going concern basis, which contemplates the realization of assets and the satisfaction of liabilities in the normal course of business.</t>
  </si>
  <si>
    <t>Significant Accounting Policies</t>
  </si>
  <si>
    <t>Accounting Policies [Abstract]</t>
  </si>
  <si>
    <t>Significant Accounting Policies [Text Block]</t>
  </si>
  <si>
    <t>Significant Accounting Policies 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 The consolidated financial statements were approved by the Company’s Board of Directors on March 29, 2016 . Reclassifications Certain prior year amounts have been reclassified to conform to the 2015 presentation. 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litigation claims, deferred revenue, allowance for doubtful receivables, inventory valuation, warranty provisions, deferred income taxes, and impairment assessments of property and equipment, intangible assets and goodwill. Actual results could differ from these estimate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 Such transactions resulted in a loss of $1.7 million and $0.2 million for the years ended December 31, 2015 and 2014 , respectively.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At December 31, 2015 and 2014 , allowance for doubtful accounts of $1.6 million and zero , respectively, was recorded. Inventories Inventories are stated at the lower of cost or market using the first-in-first-out method. We assess the value of inventories periodically based upon numerous factors including, among others, expected product or material demand, current market conditions, technological obsolescence, current cost, and net realizable value. If necessary, we write down its inventory for obsolete or unmarketable inventory by an amount equal to the difference between the cost of the inventory and the estimated market value. Property and Equipment Property and equipment are recorded at cost. Depreciation expense is computed using the straight-line method. Leasehold improvements are depreciated over the shorter of the remaining estimated useful life of the asset or the term of the lease. Estimated useful lives are as follows: Building 40 years Machinery and equipment 3-5 years Furniture and fixtures 5 years Computer equipment and software 1-5 years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25 years for channel partner relationships, four to nine years for developed technology, eight years for capitalized development costs, and five to 25 years for customer relationships as this method most closely reflects the pattern in which the economic benefits of the assets will be consumed. When the carrying value is not considered recoverable, an impairment loss for the amount by which the carrying value of an intangible asset exceeds its fair value is recognized, with an offsetting reduction in the carrying value of the related intangible asset. If our future results are significantly different from forecast, we may be required to further evaluate intangible assets for recoverability and such analysis could result in an impairment charge in a future period. Impairment of Goodwill, Other Indefinite-Lived Intangible Assets and Long-Lived Assets Goodwill and other indefinite-lived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Other indefinite-lived intangible assets are quantitatively assessed for impairment, if necessary, by comparing their estimated fair values to their carrying values. If the carrying value exceeds the fair value, the difference is recorded as an impairment. Long-lived assets, such as property and equipment and intangible assets subject to amortization, are reviewed for recoverability whenever events or changes in circumstances indicate the carrying value may not be recoverable. Our consideration includes, but is not limited to: (i) significant under-performance relative to historical or projected future operating results; (ii) significant changes in the manner of use of the assets or the strategy for the Company’s overall business; (iii) significant decrease in the market value of the assets; and (iv) significant negative industry or economic trends. When the carrying value is not considered recoverable, an impairment loss for the amount by which the carrying value of a long-lived asset exceeds its fair value is recognized, with an offsetting reduction in the carrying value of the related asset. See Note 5 - Intangible Assets and Goodwill for further information on our impairment testing. Revenue Recognition Revenue from sales of products is recognized when persuasive evidence of an arrangement exists, the price is fixed or determinable, collectability is reasonably assured and delivery has occurred. Under this policy, revenue on direct product sales, excluding sales to distributors, is recognized upon shipment of products to customers. These customers are not entitled to any specific right of return or price protection, except for any defective product that may be returned under our standard product warranty. Revenue from services, such as extended product warranties, are deferred and recognized over the period of the service agreement. Title and risk of loss transfer to the customer when the product leaves the Company’s dock, except for one subsidiary where title and risk of loss transfer to the customer when the product arrives at the customer’s location. Product sales to distribution customers are subject to certain rights of return, stock rotation privileges and price protection. Because we are unable to estimate its exposure for returned product or price adjustments, revenue from shipments to these customers is not recognized until the related products are in turn shipped to the ultimate customer by the distributor. For products for which software is more than an incidental component, we recognize revenue in accordance with current authoritative guidance for software revenue recognition. The Company enters into revenue arrangements that may consist of multiple deliverables of its product and service offerings, such as for sales of hardware devices and extended warranty services. The Company allocates revenue to deliverables in multiple element arrangements based on relative selling prices. The Company determines its vendor-specific objective evidence (“VSOE”) based on its normal pricing and discounting practices for the specific product or service when sold separately. When the Company is not able to establish VSOE for all deliverables in an arrangement with multiple elements, the Company attempts to determine the selling price of each element based on third party evidence of selling price, or based on the Company’s actual historical selling prices of similar items, whichever management believes provides the most reliable estimate of expected selling prices. Warranty and Extended Warranty We record a provision for standard warranties provided with all products. If future actual costs to repair were to differ significantly from estimates, the impact of these unforeseen costs or cost reductions would be recorded in subsequent periods. Separately priced extended on-site warranties and service contracts are offered for sale to customers on all product lines. We contract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Shipping and Handling Amounts billed to customers for shipping and handling are included in product revenue, and costs incurred related to shipping and handling are included in cost of product revenue. Advertising Costs Advertising costs are expensed as incurred. Advertising expenses were $1.6 million and $0.7 million for the years ended December 31, 2015 and 2014 , respectively. Research and Development Costs Research and development expenses include payroll, employee benefits, stock-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During 2015 and 2014 , the Company capitalized $0.1 million and $1.8 million , respectively, of development costs. 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storage and desktop virtualization solutions for small and medium businesses and distributed enterprises. We disclose information about products and services, geographic areas, and major customers. 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Comprehensive Loss Comprehensive loss and its components encompasses all changes in equity other than those arising from transactions with shareholders, including net loss and foreign currency translation adjustments, and is disclosed in a separate consolidated statement of comprehensive loss. 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 At December 31, 2015 and 2014, there was one customer that made up 17.5% and 12.1% , respectively, of accounts receivable. There were no customers for the years ended December 31, 2015 and 2014 that made up 10% or more of net revenue. Share-based Compensation We account for share-based awards, and similar equity instruments, granted to employees and non-employee director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and the unvested options remeasured at each reporting date, with changes in fair value recognized in expense in the consolidated statement of operations.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We have not recognized, and do not expect to recognize in the near future, any tax benefit related to share-based compensation cost as a result of the full valuation allowance of our net deferred tax assets and its net operating loss carryforwar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February 2016, the FASB issued Accounting Standards Update (“ASU”) 2016-02 Leases (Topic 842) (“ASU 2016-02”). ASU 2016-02 requires increased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ccounting applied by the lessor is largely unchanged from that applied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impact on our consolidated financial condition and results of operations as a result of the adoption of ASU 2016-02 has not yet been determined. In November 2015, the FASB issued ASU 2015-17, Balance Sheet Classification of Deferred Taxes (“ASU 2015-17”). ASU 2015-17 requires companies to classify all deferred tax assets and liabilities as non-current on the balance sheet instead of separating deferred taxes into current and non-current amounts. For public business entities, the guidance is effective for financial statements issued for annual periods beginning after December 15, 2016, and interim periods within those annual periods. Early adoption is permitted for all companies in any interim or annual period. The guidance may be adopted on either a prospective or retrospective basis. We have not yet selected a transition method and we are currently evaluating the effect that the updated standard will have on our consolidated financial statements and related disclosures. In September 2015, the FASB issued ASU No. 2015-16, Business Combinations (Topic 805). ASU No. 2015-16 requires that an acquirer recognizes adjustments to provisional amounts that are identified during the measurement period in the reporting period in which the adjustment amounts are determined. This guidance requires that the acquirer record, in the same period’s financial statements, the effect on earnings of changes in depreciation, amortization, or other income effects, if any, as a result of the change in provisional amounts, calculated as if the accounting had been completed at the acquisition date. This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No. 2015-16 is effective beginning fiscal years beginning after December 15, 2015, including interim periods within those fiscal years. The impact on our consolidated financial condition and results of operations as a result of the adoption of ASU 2015-16 has not yet been determined. In July 2015, the FASB issued ASU 2015-11, Inventory (Topic 330): Simplifying the Measurement of Inventory . ASU 2015-11 requires that for entities that measure inventory using the first-in, first-out method, inventory should be measured at the lower of cost and net realizable value. Topic 330, Inventory , currently requires an entity to measure inventory at the lower of cost or market. Market could be replacement cost, net realizable value, or net realizable value less an approximately normal profit margin. Net realizable value is the estimated selling prices in the ordinary course of business, less reasonably predictable costs of completion, disposal, and transportation. ASU 2015-11 is effective for fiscal years beginning after December 15, 2016, and interim periods within those fiscal years. The amendments should be applied prospectively with earlier application permitted as of the beginning of an interim or annual reporting period. The impact on our consolidated financial condition and results of operations as a result of the adoption of ASU 2015-11 has not yet been determined. In April 2015, the FASB issued ASU 2015-03, Interest - Imputation of Interest (Subtopic 835-30): Simplifying the Presentation of Debt Issuance Costs.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ASU 2015-03 is effective fiscal years beginning after December 15, 2015, and interim periods within those fiscal years. Early application is permitted. The impact on our consolidated financial condition and results of operations as a result of the adoption of ASU 2015-03 has not yet been determined. In August 2014, the FASB issued ASU 2014-15, Presentation of Financial Statements - Going Concern. ASU 2014-15 provid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will be effective for the annual reporting periods ending after December 15, 2016, and for annual and interim periods thereafter. Early application is permitted. The impact on our consolidated financial disclosures as a result of the adoption of ASU 2014-15 has not yet been determined. In May 2014, the FASB issued ASU 2014-09, Revenue from Contracts with Customers.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In July 2015, the FASB enacted a one-year deferral to the effective date, but permits entities to adopt one year earlier if they choose (i.e., the original effective date). Entities can transition to the standard either retrospectively or as a cumulative-effect adjustment as of the date of adoption. We have not yet selected a transition method and the impact on our consolidated financial condition and results of operations as a result of the adoption of ASU 2014-09 has not yet been determined.</t>
  </si>
  <si>
    <t>Business Combinations</t>
  </si>
  <si>
    <t>Business Combinations [Abstract]</t>
  </si>
  <si>
    <t>Business Combination Disclosure [Text Block]</t>
  </si>
  <si>
    <t>Business Combinations RDX ® Asset Acquisition In August 2015, the Company completed an acquisition of assets related to the RDX ® removable disk product lines and related inventory from Imation Corp. (“Imation”). The Company issued 1,529,126 common shares with an approximate value of $6.1 million , and a warrant exercisable for 250,000 additional common shares exercisable in connection with certain purchase price adjustments under the asset purchase agreement. In February 2016, Imation exercised the warrant and the Company issued 250,000 common shares at $0.01 . In addition, the Company and Imation entered into that certain Lock-Up Agreement, dated as of August 10, 2015, which imposes limitations on the transfer and sale of the common shares issued to Imation at closing and requires that Imation vote its shares in accordance with any recommendation of the Company’s board of directors for a designated period of time. The Company and Imation also entered into that certain Registration Rights Agreement, dated August 10, 2015, pursuant to which the Company has agreed to register the resale of the common shares issued to Imation and any shares issuable upon the exercise of the warrant. The asset purchase agreement also terminated an existing license agreement and settled all disputes between the parties. We incurred acquisition related expenses of $0.2 million which consisted primarily of due diligence, legal and other one-time charges and are included in general and administrative expense in the consolidated statements of operations. A summary of the preliminary estimated fair values of the assets acquired and liabilities assumed is as follows (in thousands): Inventory $ 1,673 Other current assets 100 Property and equipment 789 Identifiable intangible assets 670 Total identifiable assets acquired 3,232 Contingent liability (2,376 ) Other liabilities (20 ) Net identifiable assets acquired 836 Goodwill 5,311 Net assets acquired $ 6,147 Goodwill is comprised of realization of expanded market share which provides greater control over the backup appliance components that form a key part of Sphere 3D’s strategy to deliver comprehensive virtualization, storage and data management for on premise, cloud and hybrid infrastructures. In December 2015, goodwill was adjusted from $2.9 million to $5.3 million , an increase of $2.4 million , related to contingent consideration to Imation. The above table reflects such adjustment. The fair value estimates for the assets acquired and liabilities assumed for the acquisition were based on estimates and analysis, including work performed by third party valuation specialists. Adjustments may be made to the estimated fair values during the measurement period as we obtain additional information. The primary areas of estimates that were not yet finalized related to the finalization of contingent consideration. The goodwill recognized upon acquisition is deductible for tax purposes. The results of operations related to this acquisition have been included in our consolidated statements of operations from the acquisition date. Pro forma results of operations have not been presented because at this time it is impracticable to provide as the information is not available at the level of detail required. The identified intangible assets as of the date of acquisition consisted of the following (in thousands): Estimated Weighted- Developed technology $ 190 0.5 Customer relationships 480 21.3 Total identified intangible assets $ 670 15.4 Overland Acquisition On December 1, 2014, the Company completed its acquisition of Overland for a purchase price of $69.7 million . Included in this amount are 8.6 million common shares valued as of December 1, 2014 at $7.71 per share, $3.2 million of equity awards for which vesting accelerated upon consummation of the acquisition, as well as other consideration of $0.5 million . The acquisition was carried out pursuant to the terms and conditions contained in an Agreement and Plan of Merger dated May 15, 2014 (as amended, the “merger agreement”). The integration of Overland and Sphere 3D positions the Company to address the rapidly growing cloud, virtualization, and data storage markets. As per the terms of the merger agreement, Overland became a wholly-owned subsidiary of Sphere 3D, and Overland’s common stock ceased to be traded on the NASDAQ Capital Market, while the common shares of Sphere 3D continue to be traded on the NASDAQ Global Market under the trading symbol “ANY”. Under the terms of the merger agreement, Sphere 3D issued a total of 8,556,865 common shares for all of the outstanding Overland shares on the basis of one Overland share for 0.46385 common shares . In addition, the Company issued warrants to purchase up to 1,323,897 of our common shares, options to purchase up to 168,488 common shares and 673,776 restricted share units, calculated on the basis of the exchange ratio. A summary of the estimated fair values of the assets acquired and liabilities assumed as of the closing date is as follows (in thousands): Cash and cash equivalents $ 2,312 Accounts receivable 10,558 Inventories 9,387 Property and equipment 4,117 Identifiable intangible assets 60,376 Other assets 2,364 Total identifiable assets acquired 89,114 Current liabilities (28,133 ) Debt - current (4,749 ) Debt - long term (17,000 ) Other liabilities (3,990 ) Deferred tax liabilities (4,412 ) Total identifiable liabilities assumed (58,284 ) Net identifiable net assets acquired 30,830 Goodwill 38,821 Net assets acquired $ 69,651 Goodwill is comprised of expected synergies from combining Overland’s operations with that of the Company, including: (i) the creation of a larger and more diverse combined company to gain the scale, infrastructure and resources required to become a global virtualization company and to strengthen the Company’s ability to service and support partners and customers globally; (ii) the ability to better leverage Overland’s existing global distribution network of reseller, integrators and Tier One OEM’s, along with Overland’s global manufacturing, delivery and support networks; and (iii) the complementary nature of the respective products brings together next generation technologies for virtualization and cloud computing coupled with end-to-end scalable storage offerings enabling the combined company to address the larger and growing virtualization and cloud markets. The fair value estimates for the assets acquired and liabilities assumed for the acquisition were based on estimates and analysis, including work performed by third party valuation specialists. None of the goodwill recognized upon acquisition is deductible for tax purposes. The identified intangible assets as of the date of acquisition consisted of the following (in thousands): Estimated Weighted- Channel partner relationships $ 17,000 25.0 Developed technology 15,590 7.9 Customer relationships 816 9.0 Total finite lived intangible assets 33,406 16.6 Indefinite live intangible assets - trade names 26,970 n/a Total identified intangible assets $ 60,376 Due to the continuing integration of the combined businesses since the date of acquisition, it is impracticable to determine the earnings or loss contributed by the acquisition. The following unaudited pro forma combined financial information gives effect to the acquisition as if it were consummated on January 1, 2014 (the beginning of the earliest fiscal period presented). The unaudited pro forma combined financial information is presented for informational purposes only, is not intended to represent or be indicative of the results of operations of us that would have been reported had the acquisition occurred on January 1, 2014, and should not be taken as representative of future consolidated results of operations of the combined company (in thousands): Year Ended December 31, 2014 Net revenue $ 93,591 Net loss $ (35,709 ) Net loss per share $ (1.12 ) In 2014, we incurred acquisition related expenses of $2.2 million , which consisted primarily of due diligence, legal and other one-time charges, and are included in general and administrative expense in the consolidated statements of operations.</t>
  </si>
  <si>
    <t>Certain Balance Sheet Items</t>
  </si>
  <si>
    <t>Balance Sheet Related Disclosures [Abstract]</t>
  </si>
  <si>
    <t>Supplemental Balance Sheet Disclosures [Text Block]</t>
  </si>
  <si>
    <t>Certain Balance Sheet Items The following table summarizes inventories (in thousands): December 31, 2015 2014 Raw materials $ 1,734 $ 3,313 Work in process 2,483 660 Finished goods 7,109 5,963 $ 11,326 $ 9,936 The following table summarizes property and equipment (in thousands): December 31, 2015 2014 Building $ 1,667 $ 1,857 Computer equipment 1,636 748 Machinery and equipment 1,116 1,538 Leasehold improvements 1,126 957 Furniture and fixtures 89 82 5,634 5,182 Accumulated depreciation and amortization (1,662 ) (755 ) $ 3,972 $ 4,427 Depreciation and amortization expense for property and equipment was $1.3 million and $0.3 million for the years ended December 31, 2015 and 2014 , respectively.</t>
  </si>
  <si>
    <t>Intangible Assets and Goodwill</t>
  </si>
  <si>
    <t>Goodwill and Intangible Assets Disclosure [Abstract]</t>
  </si>
  <si>
    <t>Goodwill and Intangible Assets Disclosure [Text Block]</t>
  </si>
  <si>
    <t>Intangible Assets and Goodwill The following table summarizes intangible assets, net (in thousands): December 31, 2015 2014 Developed technology $ 23,684 $ 28,391 Channel partner relationships (1) 12,039 16,945 Capitalized development costs (1) 2,856 3,302 Customer relationships (1) 1,194 797 39,773 49,435 Accumulated amortization Developed technology (7,078 ) (2,855 ) Channel partner relationships (1) (68 ) — Capitalized development costs (1) (589 ) (272 ) Customer relationships (1) (99 ) (7 ) (7,834 ) (3,134 ) Total finite-lived assets, net 31,939 46,301 Indefinite lived intangible assets - trade names 22,080 26,970 Total intangible assets, net $ 54,019 $ 73,271 ________________ (1) Includes the impact of foreign currency exchange rate fluctuations. During the fourth quarter of 2015, the Company concluded that its lower net revenue due to timing of projected growth of products and integration of channel partner relationships from the acquisition of Overland could be indicators of impairment and, therefore, had a third party impairment analysis performed. At December 31, 2015, as a result of the analysis, the Company recorded an impairment of $10.7 million of which $1.7 million related to developed technology, $4.1 million related to channel partner relationships, and $4.9 million related to trade names. On March 21, 2014, the Company acquired from V3 Systems certain Virtual Desktop Implementation (“VDI”) technology, including V3 Desktop Cloud Orchestrator ® software, which allows administrators to manage local, cloud hosted, or hybrid virtual desktop deployments, and purpose-built, compact, efficient and easy-to-manage servers. On closing, the purchase price for the acquired assets was $14.4 million , which was paid with a combination of $4.2 million in cash and the issuance of 1,089,867 common shares at $5.92 per share. The identified intangible assets as of the date of the purchase agreement consisted of $14.4 million of developed technology with a useful life of four years. In addition, the Company was subject to an earn-out, based on the achievement of certain milestones in revenue and gross margin related to the VDI technology, of up to an additional $5.0 million . The estimated earn-out liability was $2.5 million as of December 31, 2014, and was included in other current liabilities. The earn-out period expired on June 21, 2015 and the estimated earn-out liability of $2.5 million was reversed with an offsetting reduction to developed technology. Amortization expense of intangible assets was $6.1 million and $3.1 million for the years ended December 31, 2015 and 2014 , respectively. Estimated amortization expense for intangible assets is approximately $5.1 million , $5.0 million , $3.4 million , $2.4 million , and $2.4 million in fiscal 2016, 2017, 2018, 2019 and 2020, respectively. Goodwill In August 2015, the Company completed an acquisition of assets related to the RDX ® removable disk product lines which resulted in an addition to goodwill of $5.3 million . In December 2014, the Company completed its acquisition of Overland which resulted in an addition to goodwill $38.8 million . For the years ended December 31, 2015 and 2014 , there was no impairment recognized related to goodwill.</t>
  </si>
  <si>
    <t>Debt Disclosure [Abstract]</t>
  </si>
  <si>
    <t>Debt Disclosure [Text Block]</t>
  </si>
  <si>
    <t>Debt Convertible Notes - Related Party In December 2014, in connection with the acquisition of Overland, the existing debt of Overland and the remaining debt of the Company were amended and restated into a $19.5 million convertible note. The convertible note is scheduled to mature March 31, 2018 and bears interest at an 8% simple annual interest rate, payable semi-annually. The obligations under the convertible note are secured by all assets of the Company. The Company has the option to pay accrued and outstanding interest either entirely in cash or common shares. If the Company choses to pay the interest in common shares, the calculation is based upon the number of common shares that may be issued as payment of interest on the convertible note and will be determined by dividing the amount of interest due by current market price as defined in the convertible note agreement. In 2015, the Company issued 668,462 shares of common shares in satisfaction of $1.6 million in interest expense. The convertible note was originally convertible into common shares at a price equal to $7.50 per share in the case of $10 million of the convertible note and $8.50 per share in the case of $9.5 million of the convertible note. In November 2015, the convertible note was modified and the conversion prices of $7.50 per share and $8.50 per share were adjusted to $3.00 per share. In February 2016, in connection with the November 2015 modification and certain specified terms, the Company issued to the holder of the convertible note a warrant to purchase 500,000 common shares of the Company at a price of $1.62 . At the option of the Company, the convertible note is convertible into common shares at the conversion price at any time that the weighted average trading price for the common shares exceeds 150% of the conversion price (i.e. exceeds $4.50 per share), for 10 days consecutive trading days on its principal stock exchange that the common shares trade. The convertible note contains customary covenants, including covenants that limit or restrict the Company’s ability to incur liens, incur indebtedness, or make certain restricted payments. Upon the occurrence of an event of default under the convertible note, the Holder may declare all amounts outstanding to be immediately due and payable. The convertible note specifies a number of events of default (some of which are subject to applicable grace or cure periods), including, among other things, non-payment defaults, covenant defaults, cross-defaults to other materials indebtedness, bankruptcy and insolvency defaults, and material judgment defaults. As of December 31, 2015 , the Company was in compliance with all covenants of the convertible note. For the years ended December 31, 2015 and 2014, interest expense on the convertible note was $1.6 million and $0.4 million , respectively. Credit Facilities In December 2014, in connection with the acquisition of Overland, the Company assumed the existing credit facility of Overland. The credit facility was originally entered into in August 2011, as amended, and allows for revolving cash borrowings up to $8.0 million , which includes a $3.0 million sublimit for advances to one of the Company’s subsidiaries. The proceeds of the credit facility may be used to fund the Company’s working capital and to fund its general business requirements. The obligations under the credit facility are secured by substantially all assets of the Company other than the stock of its subsidiaries organized outside of the U.S. and Canada that are pledged to secure the Company’s obligations under the Company’s convertible note. In addition, the sublimit for advances to one of the Company’s subsidiaries was increased from $3.0 million to up to $3.75 million , subject to certain conditions. Borrowings under the amended credit facility bear interest at the prime rate (as defined in the credit facility) plus a margin of either 1.50% or 1.75% , depending on the Company’s net cash. Borrowings under the sublimit bear interest at the prime rate (as defined in the credit facility) plus a margin of either 2.50% or 2.75% , depending on the Company’s net cash. The amended credit facility requires the Company to comply with a performance plan as of the last date of each quarter in addition to all original compliance and covenant requirements. At December 31, 2015 , the interest rates on the credit facility and the sublimit were 5.25% and 6.25% , respectively. The credit facility requires the Company to comply with a liquidity coverage ratio and contains customary covenants, including covenants that limit or restrict the Company’s and its subsidiaries’ ability to incur liens and indebtedness, make certain types of payments, merge or consolidate, and make dispositions of assets. The credit facility specifies customary events of default (some of which are subject to applicable grace or cure periods) including, among other things, non-payment defaults, covenant defaults, cross-defaults to other material indebtedness, bankruptcy and insolvency defaults, and material judgment defaults. Upon the occurrence of an event of default under the credit facilities, the lender may cease making loans, terminate the credit facility, and declare all amounts outstanding to be immediately due and deduct such amounts from the Company’s lockbox account on deposit with the bank. At December 31, 2015 , the Company was in compliance with all covenants of the credit facility. At December 31, 2015 , the Company had $7.4 million outstanding on the credit facility. Interest expense for the credit facility was $0.3 million for the year ended December 31, 2015 . In February 2016, the credit facility was amended to extend the scheduled maturity date from February 2016 to August 2016 , and the Company entered into a fee letter with the lender, which the Company agreed to pay a fee in the amount of $40,000 , as well as an additional amount of $150,000 (“Additional Fee”) payable under certain circumstances. The Additional Fee, at the option of the lender, is payable in cash or in the form of a warrant for the purchase of common shares, no par value, of the Company. Related Party Credit Facility In December 2014, the Company entered into a revolving credit agreement with FBC Holdings (an affiliate of Cyrus Capital Partners) for a revolving credit facility of $5.0 million . In July 2015, the credit facility was amended to extend the scheduled maturity date to May 2016 with an automatic extension to November 2016 , and the aggregate borrowing amount was increased from $5.0 million to $10.0 million . In connection with this amendment, the Company agreed to issue warrants in connection with draws on the credit facility. The credit facility contains customary covenants, including covenants that limit or restrict the Company’s and its subsidiaries’ ability to incur liens and indebtedness, make certain types of payments, merge or consolidate, and make dispositions of assets. As of December 31, 2015 , the Company was not in default of any covenants of the credit facility. In February 2015, the Company issued warrants to purchase up to 100,000 common shares to FBC Holdings in connection with draws on our related party credit facility. The warrants expire in February 2018 and have an exercise price of $4.50 per share. In March 2015, the Company issued warrants to purchase up to 200,000 common shares to FBC Holdings in connection with draws on our related party credit facility. The warrants expire in March 2018 and have an exercise price of: (i) in the case of 100,000 of the warrants, $7.21 per share; and (ii) in the case of 100,000 of the warrants, $5.02 per share. In December 2015, the Company issued warrants to purchase 500,000 common shares of the Company to FBC Holdings in connection with draws on our related party credit facility. The warrants expire in December 2018 and have an exercise price of $1.54 per share. At December 31, 2015 , the Company had $10.0 million outstanding on the credit facility. Interest expense for the credit facility was $1.2 million , which included $0.7 million and zero of amortization of issuance costs in 2015 and 2014, respectively. At December 31, 2015 , there were $0.1 million in accrued liabilities related to fees.</t>
  </si>
  <si>
    <t>Fair Value Measurements</t>
  </si>
  <si>
    <t>Fair Value Disclosures [Abstract]</t>
  </si>
  <si>
    <t>Fair Value Disclosures [Text Block]</t>
  </si>
  <si>
    <t>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Our financial instruments include cash equivalents, accounts receivable, prepaid expenses, accounts payable, accrued expenses, credit facilities, and related party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ccounts payable and accrued expenses are generally considered to be representative of their respective fair values because of the short-term nature of those instruments. The carrying amount of the credit facilities borrowings approximate their fair value as the interest rate of the credit facilities are substantially comparable to rates offered for similar debt instruments. The carrying value of long-term debt approximates its fair value as the borrowing rates are substantially comparable to rates available for loans with similar terms. The following table provides information by level for liabilities that are measured at fair value using significant unobservable inputs (Level 3) for year ended December 31, 2015: Warrant liability as of January 1, 2015 $ — Additions to warrant liability 1,925 Change in fair value of warrants (478 ) Warrant liability as of December 31, 2015 $ 1,447 The Company determined the estimated fair value of the warrant liability using a Black-Scholes model using similar assumptions as disclosed in Note 9 - Equity Incentive Plan. Assets and Liabilities that are Measured at Fair Value on a Nonrecurring Basis The Company's non-financial assets such as goodwill, intangible assets and property and equipment are recorded at fair value when an impairment is recognized or at the time acquired in a business combination. As discussed in Note 5 - Intangible Assets and Goodwill, we recorded impairment charges associated with intangible assets and reduced the carrying amount of such assets subject to the impairment to their estimated fair value. Additionally, as discussed in Note 3 - Business Combinations, the Company acquired assets related to the RDX ® removable disk product lines during 2015 and recorded the acquired assets and liabilities, including goodwill, intangible assets and property and equipment at their estimated fair value. The determination of the estimated fair value of such assets required the use of significant unobservable inputs which would be considered Level 3 fair value measurements.</t>
  </si>
  <si>
    <t>Share Capital</t>
  </si>
  <si>
    <t>Equity [Abstract]</t>
  </si>
  <si>
    <t>Stockholders' Equity Note Disclosure [Text Block]</t>
  </si>
  <si>
    <t xml:space="preserve"> Share Capital Shares Capital Authorized The Company has Unlimited authorized shares of common stock at no par value. Issued and Outstanding The Company had the following share capital issuance activity (in thousands): Number of Shares Value Issuance of common shares on acquisition of Overland 8,557 $ 68,627 Issuance of common shares on acquisition of intangible assets 1,090 6,454 Issued on exercise of warrants 2,101 2,712 Issuance of common shares 1,235 8,512 Issued on conversion of convertible debt 333 2,500 Issued on exercise of options 247 148 Shares returned for payment on related party loan (194 ) (1,513 ) Issued for future services 53 443 Issued for payment of related party debt interest 34 234 Shares issued for the year ended December 31, 2014 13,456 $ 88,117 Issuance of common shares for equity financing 6,173 $ 12,432 Issuance of common shares for acquisition 1,529 6,147 Issued on release of restricted stock units 1,239 (231 ) Issued for payment of related party debt interest 668 1,560 Issued for adjustment warrants 394 — Issued on exercise of warrants 349 1,265 Issued on exercise of options 292 225 Shares issued for the year ended December 31, 2015 10,644 $ 21,398 The Company has outstanding warrants to purchase up to 9,078,421 common shares of the Company. In connection with the 2014 acquisition of Overland, warrants to purchase up to 1,323,897 of common shares were issued in exchange for outstanding Overland warrants. Warrants to purchase up to 947,777 of such shares expired in February 2015. The remaining warrants to purchase up to 376,120 shares expire in March 2016 and have an exercise price of $18.44 per share. These warrants have no anti-dilution provisions. In October 2014, the Company issued 1,235,325 common shares of the Company and 617,663 common share purchase warrants of the Company upon exercise of 1,176,500 special warrants issued in June 2014. At December 31, 2014, the Company has outstanding warrants to purchase up to 617,663 common shares under the June 2014 warrant issuance. The warrants expire in June 2016 and have an exercise price of $9.89 per share. These warrants have no anti-dilution provisions. In February 2015, the Company issued warrants to purchase up to 100,000 common shares to FBC Holdings in connection with draws on the Company’s related party credit facility with FBC Holdings. The warrants expire in February 2018 and have an exercise price of $4.50 per share. These warrants have no anti-dilution provisions. In March 2015, the Company issued warrants to purchase up to 200,000 common shares to FBC Holdings in connection with draws on the Company’s related party credit facility with FBC Holdings. The warrants expire in March 2018 and have an exercise price of: (i) in the case of 100,000 of the warrants, $7.21 per share; and (ii) in the case of 100,000 of the warrants, $5.02 per share. These warrants have no anti-dilution provisions. In May and June 2015, the Company completed private placements for a total of 1,621,250 common shares of the Company and warrants to purchase up to 1,621,250 common shares for a gross purchase price of approximately $5.2 million . The purchase price for one common share and a warrant to purchase one common share was $3.20 . The warrants have an exercise price of $4.00 per share and a five year term. These warrants have no anti-dilution provisions. The Company filed a registration statement to register the resale of the shares to be issued in the offering and the shares issuable upon exercise of the warrants with the U.S. Securities and Exchange Commission (“SEC”). In August 2015, the Company completed a private placement of 606,060 common shares of the Company and warrants to purchase up to 606,060 common shares for a gross purchase price of approximately $2.0 million . The purchase price for one common share and a warrant to purchase one common share was $3.30 . The warrants had an exercise price of $3.30 per share and a five year term. The Company has the right to force the exercise of the warrants if the weighted average price of the common shares for 10 consecutive trading days exceeds 400% of $2.33 . In September 2015, the Company issued an additional 252,308 common shares and 252,308 warrants to purchase 252,308 common shares in conjunction with the price protection clause in effect through December 31, 2015 and the equity financing completed in September 2015. In December 2015, the Company issued an additional 141,631 common shares and 141,631 warrants to purchase 141,631 common shares in conjunction with the price protection clause and the equity financing completed in December 2015. The purchase price for one common share and a warrant to purchase one common share was adjusted to $2.33 . The Company filed a registration statement to register the resale of the shares to be issued in the offering and the shares issuable upon exercise of the warrants with the SEC. In September and October 2015, for an aggregate offering price of approximately $3.3 million , the Company entered into subscription agreements with certain investors party thereto pursuant to which the Company issued to the investors, in the aggregate, 1,417,961 of the Company’s common shares, warrants exercisable to purchase up to 354,490 common shares, and adjustment warrants (the “Adjustment Warrants”). The purchase price for one common share, a warrant to purchase one quarter of one common share (the “Warrant Shares”), and an Adjustment Warrant was $2.33 . Each warrant has an initial exercise price of $2.33 per Warrant Share. The Adjustment Warrants become exercisable to purchase a number of common shares to be determined at such time following an additional financing by the Company prior to December 31, 2015. The warrants are immediately exercisable and have a five year term. Each Adjustment Warrant has an initial exercise price of $0.01 per common share. In December 2015, the Company issued an additional 1,297,435 warrants to purchase 1,297,435 common shares in conjunction with the price protection clauses in effect through December 31, 2015 and the equity financing completed in December 2015. Each warrant has an exercise price of $2.33 . In December 2015, the Company issued 233,964 Adjustment Warrants to purchase 233,964 common shares in conjunction with the equity financing completed in December 2015. In January 2016, 226,539 Adjustment Warrants were exercised at $0.01 per common share. The remaining Adjustment Warrants will expire on March 31, 2016 . In December 2015, the Company completed an equity financing of 2,527,500 common shares and warrants to purchase up to 2,527,500 common shares for a gross purchase price of approximately $5.1 million . The purchase price for one common share and a warrant to purchase one common share was $2.00 . The warrants have an exercise price of $2.50 per share and a five year term. The Company has the right to force the exercise of the warrants if the weighted average price of the common shares for 10 consecutive trading days exceeds 400% of $1.79 . Warrants to purchase up to 1,500,000 common shares include a one-time adjustment provision, as defined in the agreement, which provides that the exercise price will be automatically adjusted, if the adjustment price as calculated on May 28, 2016, is less than $2.50 . At December 31, 2015, the warrant is recorded as a liability and is included in other current liabilities. In December 2015, the Company issued warrants to purchase up to 500,000 common shares to FBC Holdings in connection with draws on the Company’s related party credit facility with FBC Holdings. The warrants expire in December 2018 and have an exercise price of $1.54 per share. In February 2016, in connection with our November 2015 convertible note modification and certain specified terms, the Company issued to the holder of the convertible note a warrant to purchase 500,000 common shares of the Company at a price of $1.62 . The Company had the following warrants to purchase common shares outstanding (in thousands): Number of Warrants Outstanding at January 1, 2014 2,528 Assumption of warrants from Overland 1,324 Granted 668 Exercised (2,101 ) Outstanding at December 31, 2014 2,419 Granted 8,085 Exercised (349 ) Expired (1,077 ) Outstanding at December 31, 2015 9,078</t>
  </si>
  <si>
    <t>Equity Incentive Plan</t>
  </si>
  <si>
    <t>Disclosure of Compensation Related Costs, Share-based Payments [Abstract]</t>
  </si>
  <si>
    <t>Disclosure of Compensation Related Costs, Share-based Payments [Text Block]</t>
  </si>
  <si>
    <t>Equity Incentive Plan In June 2015, the shareholders approved the adoption of our 2015 Performance Incentive Plan (“2015 Plan”), initially authorizing the award of up to approximately 8.8 million common shares pursuant to the 2015 Plan, and our Employee Stock Purchase Plan (“ESPP”), authorizing the purchase of up to 2.0 million common shares by employees under the plan. As of December 31, 2015, there were no active ESPP participants. The 2015 Plan authorizes the board of directors to grant stock and options awards to directors, employees and consultants. The exercise price of each award is based on the market price of the Company’s stock at the date of grant. Option awards can be granted for a maximum term of up to 10 years and vest as determined by the Company’s Board of Directors. As of December 31, 2015 , the Company had reserved 8.6 million shares of common stock for issuance. Stock Options The fair value of each option is estimated on the date of grant using the Black-Scholes option pricing model, which uses the weighted-average assumptions noted in the following table: Year Ended December 31, 2015 2014 Expected volatility 93.0 % 97.0 % Risk-free interest rate 1.5 % 1.7 % Dividend yield — — Expected term (in years) 4.7 3 The expected volatility was based on the Company’s historical stock price. The Company applies a forfeiture rate based on historical pre-vesting option cancellations. The risk-free interest rate is determined based upon a constant maturity U.S. Treasury security with a contractual life approximating the expected term of the option. The expected term of options granted is estimated based on a number of factors, including but not limited to the vesting term of the award, historical employee exercise behavior, the expected volatility of the Company’s stock and an employee’s average length of service. Options typically vest over three years from the original grant date. Option activity is summarized below (shares and aggregate intrinsic value in thousands): Shares Weighted- Average Exercise Price Weighted- Average Remaining Contractual Term (years) Aggregate Intrinsic Value Options outstanding at January 1, 2014 2,810 $ 1.11 Granted 735 $ 7.08 Options assumed from acquisition 168 $ 17.19 Exercised (246 ) $ 0.58 Forfeited (74 ) $ 4.51 Options outstanding at December 31, 2014 3,393 $ 3.08 Granted 770 $ 2.71 Exercised (293 ) $ 0.77 Forfeited (156 ) $ 13.26 Options outstanding at December 31, 2015 3,714 $ 2.43 6.83 $ 1,660 Vested and expected to vest at December 31, 2015 3,649 $ 2.41 6.95 $ 1,654 Exercisable at December 31, 2015 2,802 $ 2.27 6.91 $ 1,437 The following table summarizes information about the Company’s stock options (in thousands, except per share amounts): Year Ended December 31, 2015 2014 Weighted-average grant date fair value per share of options granted with exercise prices: Equal to fair value $ 2.71 $ 7.08 Intrinsic value of stock options exercised $ 1,053 $ 1,641 Cash received upon exercise of stock options $ 225 $ 148 Restricted Stock Units The 2015 Plan authorizes the grant of restricted stock to employees, directors, and consultants. In December 2014, in connection with the acquisition of Overland, the Company assumed 673,776 RSUs, of which 359,482 units became vested at the close of the acquisition and were included in the purchase price. These 359,482 units were released in 2015. The fair value of each assumed restricted stock unit was the market price of the Company’s stock on the date of the Overland acquisition, or $7.71 . The following table summarizes information about RSU activity (in thousands, except per share amounts): Number of Shares Weighted Average Grant Date Fair Value Outstanding — January 1, 2014 — $ — Awards assumed from acquisition 674 7.71 Forfeited (1 ) 7.71 Outstanding — December 31, 2014 673 7.71 Granted 6,391 3.56 Vested and released (1,308 ) 5.27 Forfeited (138 ) 4.71 Outstanding — December 31, 2015 5,618 $ 3.66 The estimated fair value of RSUs was based on the market value of the Company’s common shares on the date of grant. RSUs typically vest over a three year period from the original date of grant. The total intrinsic value of RSUs vested during the years ended December 31, 2015 and 2014 was approximately $14,000 and zero , respectively. For the years ended December 31, 2015 and 2014, the Company recognized $5.7 million and $0.2 million , respectively, for share-based compensation expense related to restricted stock awards. Share-Based Compensation Expense The Company recorded the following compensation expense related to its share-based compensation awards (in thousands): Year Ended December 31, 2015 2014 Cost of product sales $ 183 $ — Sales and marketing 3,090 1,072 Research and development 1,050 22 General and administrative 2,831 2,159 Total share-based compensation expense $ 7,154 $ 3,253 There was $9,000 and $347,000 of share-based compensation capitalized as development costs for the years ended December 31, 2015 and 2014, respectively. As of December 31, 2015, there was a total of $18.1 million of unrecognized compensation expense related to unvested equity-based compensation awards. The expense associated with non-vested restricted stock units and options awards granted prior to December 31, 2015 is expected to be recognized over a weighted-average period of 1.5 years .</t>
  </si>
  <si>
    <t>Net Loss Per Share</t>
  </si>
  <si>
    <t>Earnings Per Share [Abstract]</t>
  </si>
  <si>
    <t>Earnings Per Share [Text Block]</t>
  </si>
  <si>
    <t>Net Loss per Share Basic net loss per share is computed by dividing net loss applicable to common shareholders by the weighted-average number of common shares outstanding during the period.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in thousands): December 31, 2015 2014 Common stock purchase warrants 9,078 2,419 Convertible notes 6,500 2,451 Restricted stock not yet vested and released 5,618 673 Options outstanding 3,714 3,393 Convertible notes interest 2,316 657 VDI earn-out liability — 1,051</t>
  </si>
  <si>
    <t>Income Taxes</t>
  </si>
  <si>
    <t>Income Tax Disclosure [Abstract]</t>
  </si>
  <si>
    <t>Income Tax Disclosure [Text Block]</t>
  </si>
  <si>
    <t>Income Taxes The Company recognizes the impact of an uncertain income tax position on its income tax return at the largest amount that is “more likely than not” to be sustained upon audit by the relevant taxing authority. An uncertain tax position will not be recognized if it has less than a 50% likelihood of being sustained. The following is a summary of the changes in the amount of unrecognized tax benefits (in thousands): Year Ended December 31, 2015 2014 Unrecognized tax benefits at the beginning of the period $ 673 $ — Increase related to prior periods — 673 Unrecognized tax benefits $ 673 $ 673 At December 31, 2015 , there were no unrecognized tax benefits presented as a component of long-term liabilities in the accompanying consolidated balance sheet. At December 31, 2015 , there was $0.7 million presented as a reduction of the related deferred tax asset for which there is full valuation allowance, of which $0.5 million will affect the effective tax rate if recognized. However, the portion that would be recognized as an increase to deferred tax assets may result in a corresponding increase in the valuation allowance at the time of recognition resulting in no net effect to the effective tax rate, depending upon the Company’s assessment of the likelihood of realization of the tax benefits at the time they are recognized. The Company believes it is reasonably possible that, within the next 12 months, the amount of unrecognized tax benefits may remain unchanged. The Company recognizes interest and penalties related to unrecognized tax benefits in its provision for income taxes. The Company had no material accrual for interest and penalties on its consolidated balance sheets at December 31, 2015 and 2014, and recognized no interest and/or penalties in the consolidated statements of operations for the years ended December 31, 2015 and 2014. The components of loss before income taxes were as follows (in thousands): Year Ended December 31, 2015 2014 Domestic $ (8,549 ) $ (11,038 ) Foreign (40,044 ) (1,642 ) Total $ (48,593 ) $ (12,680 ) The provision for income taxes includes the following (in thousands): Year Ended December 31, 2015 2014 Current: Federal $ — $ — State — — Foreign 266 45 Total current 266 45 Deferred: Federal — — Foreign (1,632 ) (3 ) Total deferred (1,632 ) (3 ) Provision for income taxes $ (1,366 ) $ 42 A reconciliation of income taxes computed by applying the federal statutory income tax rate of 26.5% to loss before income taxes to the total income tax (benefit) provision reported in the accompanying consolidated statements of operations is as follows (in thousands): Year Ended December 31, 2015 2014 Income tax at statutory rate $ (12,877 ) $ (3,360 ) Foreign rate differential (2,038 ) (354 ) Increase in valuation allowance 12,689 2,952 Share-based compensation expense 1,567 812 Other differences (707 ) (8 ) (Benefit from) provision for income taxes $ (1,366 ) $ 42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full valuation allowance has been recorded, as realization of such assets is uncertain. Deferred income taxes are comprised as follows (in thousands): December 31, 2015 2014 Deferred tax assets: Net operating loss carryforward: $ 82,636 $ 71,146 Intangible assets 1,198 (609 ) Tax credits 3,380 3,377 Inventory 2,344 3,130 Share-based compensation 852 1,347 Warranty and extended warranty 1,924 1,058 Other 1,182 1,377 Deferred tax asset, gross 93,516 80,826 Valuation allowance for deferred tax assets (93,516 ) (80,826 ) — — Deferred tax liabilities (2,755 ) (4,387 ) Net deferred tax liabilities $ (2,755 ) $ (4,387 ) At December 31, 2015 , the Company had Canadian net operating loss carryforwards of $12.7 million . These carryforwards will begin expiring in 2031 , unless previously utilized. At December 31, 2015 , the Company had U.S. federal and state net operating loss carryforwards of $198.5 million and $118.0 million , respectively. These amounts include share-based compensation deductions of $1.0 million that will be recorded to contributed capital when realized. The remaining federal net operating loss will begin expiring in 2022 unless previously utilized. State net operating loss carryforwards began expiring in 2016 unless previously utilized. The Company’s ability to use its U.S. federal and state net operating loss and research and development credit carryforwards may be substantially limited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 became a “loss corporation” under the definition of Section 382. Due to the existence of the valuation allowance, it is not expected that any possible limitation will have an impact on the results of operations or financial position of the Company. At December 31, 2015 , the Company had federal and California research and development tax credit carryforwards totaling $1.2 million and $3.4 million , respectively. The California research credit may be carried forward indefinitely. The federal research credit will begin expiring in 2024 unless previously utilized. In addition, the Company has foreign tax credit totaling $0.3 million , which began expiring in 2016 unless previously utilized. The Company has federal alternative minimum tax credit carryforwards totaling $0.2 million which can be carried forward indefinitely.</t>
  </si>
  <si>
    <t>Related Party Transactions</t>
  </si>
  <si>
    <t>Related Party Transactions [Abstract]</t>
  </si>
  <si>
    <t>Related Party Transactions Disclosure [Text Block]</t>
  </si>
  <si>
    <t>Related Party Transactions In July 2013, the Company entered into a supply agreement, and a technology license agreement, with Overland. As payments under the supply agreement, Sphere 3D issued common shares with a value as of the date of issuance equal to zero and $0.5 million to Overland during each of the years ended December 31, 2015 and 2014, respectively. In September 2014, the Company entered into a commercial relationship with a third party customer to sell a license to its Glassware product. The customer required that the Glassware product be provided through one of its preapproved distribution partners. The Company did not have a relationship with such distribution partner and in order to facilitate such transaction on a timely basis, the Company and Overland agreed that Overland would purchase the Glassware product from the Company and resell it to the distribution partner, with whom Overland had a preexisting relationship. The Company recognized zero and $0.8 million in revenue related to these agreements during the years ended December 31, 2015 and 2014, respectively. The Company made purchases of $1.4 million from Overland related to the supply agreement prior to the acquisition of Overland on December 1, 2014. No amounts were included in other current assets and accounts payable under these agreements as of December 31, 2015 and 2014. The Company recognized zero and $0.2 million in interest income from a promissory note due from Overland during the years ended December 31, 2015 and 2014, respectively. No amounts were included in other current assets for interest income as of December 31, 2015 and 2014. Legal and professional services of $0.5 million and $0.1 million were provided by affiliates of the Company during the years ended December 31, 2015 and 2014, respectively. As of December 31, 2015 and 2014, accounts payable and accrued liabilities included $0.2 million due to related parties.</t>
  </si>
  <si>
    <t>401K Plan</t>
  </si>
  <si>
    <t>401K Plan [Abstract]</t>
  </si>
  <si>
    <t>Compensation and Employee Benefit Plans [Text Block]</t>
  </si>
  <si>
    <t>401K Plan The Company maintains an employee savings and retirement plan (the “401(k) Plan”) covering all of the Company’s employees. The 401(k) Plan permits but does not require matching contributions by the Company on behalf of participants. The Company does not make matching contributions.</t>
  </si>
  <si>
    <t>Commitment and Contingencies</t>
  </si>
  <si>
    <t>Commitments and Contingencies Disclosure [Abstract]</t>
  </si>
  <si>
    <t>Commitments and Contingencies Disclosure [Text Block]</t>
  </si>
  <si>
    <t>Commitments and Contingencies Leases The Company leases various office space, production facilities, and vehicles under non-cancelable operating leases that expire in various years through 2021. Future minimum lease payments as of December 31, 2015 under these arrangements are as follows (in thousands): Minimum 2016 $ 1,620 2017 843 2018 559 2019 552 2020 195 Thereafter 18 Total $ 3,787 Rent expense under non-cancelable operating leases is recognized on a straight-line basis over the respective lease terms and was $2.1 million and $0.3 million for the years ended December 31, 2015 and 2014 , respectively. Letters of credit During the ordinary course of business, the Company provides standby letters of credit to third parties as required for certain transactions initiated by the Company. As of December 31, 2015 , the Company’s had standby letters of credit of $0.6 million that were not recorded on the Company’s consolidated balance sheets. Warranty and Extended Warranty The Company had $0.6 million and $0.9 million in deferred costs included in other current and non-current assets related to deferred service revenue at December 31, 2015 and 2014 , respectively. Changes in the liability for product warranty and deferred revenue associated with extended warranties and service contracts were as follows (in thousands): Product Deferred Liability at January 1, 2014 $ — $ — Liabilities assumed from acquisition 1,451 8,538 Settlements made during the period (106 ) (1,063 ) Change in liability for warranties issued during the period 42 1,467 Change in liability for pre-existing warranties 50 6 Liability at December 31, 2014 1,437 8,948 Liabilities assumed from acquisition 20 — Settlements made during the period (224 ) (8,952 ) Change in liability for warranties issued during the period 398 7,047 Change in liability for pre-existing warranties (602 ) — Liability at December 31, 2015 $ 1,029 $ 7,043 Current liability $ 652 $ 5,405 Non-current liability 377 1,638 Liability at December 31, 2015 $ 1,029 $ 7,043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Patent Litigation Funding Agreement In December 2010, we entered into a litigation funding agreement (the “Funding Agreement”) with Special Situations Fund III QP, L.P., Special Situations Private Equity Fund, L.P., Special Situations Technology Fund, L.P., and Special Situations Technology Fund II, L.P. (collectively, the “Special Situations Funds”) pursuant to which the Special Situations Funds agreed to fund certain patent litigation brought by the Company. In May 2014, the Special Situations Funds filed a complaint against us in the Supreme Court for New York County, alleging breach of the Funding Agreement. The Special Situations Funds allege that our January 2014 acquisition of Tandberg Data entitled the Special Situation Funds to a $6.0 million payment under the Funding Agreement, and therefore the Company’s refusal to make the payment constitutes a breach of the Funding Agreement by us. In November 2014, the Special Situations Funds amended their complaint to allege that we breached the Funding Agreement’s implied covenant of good faith and fair dealing by settling the patent litigation with BDT in bad faith to avoid a payment obligation under the Funding Agreement. The Special Situations Funds are seeking $6.0 million in contractual damages as well as costs and fees. We believe the lawsuit to be without merit and intend to vigorously defend against the action. Discovery has closed, and the parties are briefing motions for summary judgment. Patent Infringement In June 2012, Overland filed patent infringement lawsuits in the United States (“U.S.”) District Court for the Southern District of California against Spectra Logic Corporation (“Spectra Logic”), based in Boulder, Colorado and Qualstar Corporation (“Qualstar”), based in Simi Valley, California. In the Spectra Logic case, Overland claimed infringement of U.S. Patent Nos. 6,328,766 and 6,353,581. In the Qualstar case, Overland claimed infringement of U.S. Patent No. 6,328,766. In August 2015, Overland and Spectra Logic entered into a settlement agreement to resolve all litigation, and the litigation has now been dismissed. In August 2015, Overland dismissed its claims against Qualstar. In May 2013, Safe Storage LLC (“Safe Storage”), a Delaware limited liability company, filed a complaint against Overland in the U.S. District Court for the District of Delaware alleging infringement of U.S. Patent No. 6,978,346 by our products. Safe Storage is seeking monetary damages from us and injunctive relief. In January 2015, the Delaware district court entered an order staying Safe Storage’s case against us pending the outcome of a Petition for Inter Partes Review of the claims of U.S. Patent No. 6,978,346 filed by defendants in other Safe Storage litigation (IPR2014-00901). On December 9, 2015, a Final Decision was issued in the Inter Partes Review proceeding finding the challenged claims to be patentable over the cited prior art. Those defendants have the right to appeal the decision to the Court of Appeals for the Federal Circuit. On January 8, 2016, Safe Storage filed an opposed motion to lift the stay in the case. On March 11, 2016, the Court denied the motion and ruled that the stay will remain in place until any appeal of the IPR proceeding is resolved. Merger In May 2014, we announced that we had signed an agreement and plan of merger with Overland. Since the merger was announced, four separate putative shareholder class action lawsuits were filed against us, Overland, and all of its directors in the California Superior Court in and for the County of San Diego (the “Court”). Three of the lawsuits also named Cyrus Capital Partners, the majority shareholder of Overland, as a defendant. On June 25, 2014, the Court entered an order providing for the consolidation of all cases relating to Overland’s decision to enter into the merger agreement with Sphere 3D. These cases have been consolidated before a single judge and are referred to as In re Overland Storage Inc., Shareholder Litigation , Lead Case No. 37-2014-00016017-CU-SL-CTL (the “Consolidated Action”). On July 30, 2014, the plaintiffs filed their consolidated amended complaint. The lawsuit alleged breaches of fiduciary duties and conflicts of interest against Overland’s directors relating to the merger process, the terms of the merger agreement, and the consideration to be received by Overland’s shareholders under the terms of the merger agreement. The lawsuit alleged that we and the other defendants aided and abetted the purported breaches of fiduciary duties by Overland’s directors. The relief sought included an injunction prohibiting the consummation of the merger, rescission of the merger to the extent already implemented or rescissory damages, damages, and an award of attorneys’ fees and costs. On October 13, 2014, the plaintiffs and the defendants entered into a memorandum of understanding (the “Memorandum of Understanding”) to settle the Consolidated Action subject to court approval. The Memorandum of Understanding provided, among other things, for the inclusion of supplemental disclosures in Amendment No. 2 to the Registration Statement on Form F-4 that was filed with the SEC on October 14, 2014. On April 20, 2015, as provided in the Memorandum of Understanding, the plaintiffs and the defendants entered into a stipulation of settlement (the “Stipulation”) to settle the Consolidated Action subject to court approval. The settlement terms in the Stipulation were as had been provided for in the Memorandum of Understanding. On June 26, 2015, the Court preliminarily approved the proposed settlement, and on October 2, 2015, the Court granted final settlement approval and dismissed the litigation as provided for in the settlement. Other On April 9, 2015, Imation filed a complaint in Minnesota state court alleging claims for declaratory relief, breach of contract, and tortious interference with contract against Tandberg Data Corp., Tandberg Data Holdings S.a.r.L., Overland Storage, Inc., and Sphere 3D Corp. (collectively “Defendants”) related to Imation’s RDX business. In the lawsuit, Imation accuses Defendants of anticipatory breach of an RDX-related license agreement that Imation entered into with ProStor Systems, Inc. (“ProStor”) in 2006. This lawsuit was dismissed with prejudice on August 11, 2015 in connection with the Company’s purchase of the assets related to the RDX ® removable disk product lines and existing related inventory assets from Imation. In April 2015, we filed a proof of claim in connection with bankruptcy proceedings of V3 Systems, Inc. (“V3”) based on breaches by V3 of the Asset Purchase Agreement entered into between V3 and the Company dated February 11, 2014 (the “APA”). On October 6, 2015, U.S. Dissolution Liquidating Trust (“UD Trust”), the apparent successor to V3, filed a complaint against us and certain of our current and former directors in the U.S. Bankruptcy Court for the District of Utah Central Division objecting to our proof of claim and asserting claims for affirmative relief against us and our directors. This complaint alleges, among other things, that Sphere breached the APA and engaged in certain other actions and/or omissions that caused V3 to be unable to timely sell the Sphere common shares received by V3 pursuant to the APA. The plaintiff seeks, among other things, monetary damages for the loss of the potential earn-out consideration, the value of the common shares held back by us pursuant to the APA and costs and fees. We believe the lawsuit to be without merit and intend to vigorously defend against the action. On December 23, 2015, we filed a motion seeking to dismiss the majority of the claims asserted by the UD Trust. On January 13, 2016, we filed a counterclaim against the UD Trust in which we allege that V3 breached numerous provisions of the APA. In addition, we filed a motion seeking to withdraw the reference to the Bankruptcy Court and to instead have this dispute decided by the U.S. District Court for the District of Utah.</t>
  </si>
  <si>
    <t>Segment Disclosure</t>
  </si>
  <si>
    <t>Segment Reporting [Abstract]</t>
  </si>
  <si>
    <t>Segment Reporting Disclosure [Text Block]</t>
  </si>
  <si>
    <t>Segment Disclosure The Company reports segment information as a single reportable business segment based upon the manner in which related information is organized, reviewed, and managed. The Company operates in one segment providing data storage and desktop virtualization solutions for small and medium businesses and distributed enterprises. The Company conducts business globally, and its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 Information about Products and Services The following table summarizes net revenue (in thousands): Year Ended December 31, 2015 2014 Disk systems $ 39,836 $ 8,518 Tape automation systems 12,764 1,868 Tape drives and media 12,914 1,815 Service 10,651 1,268 Total $ 76,165 $ 13,469 Information about Geographic Areas The Company markets its products domestically and internationally, with its principal international market being Europe. Revenue is attributed to the location to which the product was shipped. The Company divides its worldwide sales into three geographical regions: the Americas, consisting of U.S., Canada and Latin America; EMEA, consisting of Europe, the Middle East and Africa; and APAC, consisting of Asia Pacific countries. The following table summarizes net revenue by geographic area (in thousands): Year Ended December 31, 2015 2014 EMEA $ 39,331 $ 7,172 Americas 25,284 4,749 APAC 11,550 1,548 Total $ 76,165 $ 13,469 During 2015 and 2014, there were two geographic areas with specific concentrations of net revenues greater than 10% . Revenues from customers in the U.S. comprised $19.1 million and $3.8 million of Americas net revenues during the year ended December 31, 2015 and 2014, respectively. Revenue from customers in Germany accounted for $17.2 million and $1.9 million of EMEA’s net revenues during the year ended December 31, 2015 and 2014, respectively. The following table presents property and equipment information for geographic areas based on the physical location of the assets (in thousands): Year Ended December 31, 2015 2014 Europe $ 1,779 $ 2,038 Americas 1,584 1,340 Asia Pacific 609 1,049 Total $ 3,972 $ 4,427</t>
  </si>
  <si>
    <t>Subsequent Event</t>
  </si>
  <si>
    <t>Subsequent Events [Abstract]</t>
  </si>
  <si>
    <t>Subsequent Events [Text Block]</t>
  </si>
  <si>
    <t>Subsequent Event On March 25, 2016, the Company entered into a Warrant Exchange Agreement with an existing holder of 3,031,249 warrants to purchase 3,031,249 common shares of the Company . The holder agreed to exchange all of their existing warrants for new warrants of 7,199,216 entitling the holder to purchase up to, in aggregate, 7,199,216 common shares of the Company at an exercise price of $1.22 . On March 25, 2016, the holder exercised 3,031,249 of the new warrants for 3,031,249 common shares of the Company. The Company received $3.7 million in proceeds from the exercise of the new warrants. The expiration date for the remaining balance of the new warrants is March 25, 2021 .</t>
  </si>
  <si>
    <t>Significant Accounting Policies (Policies)</t>
  </si>
  <si>
    <t>Consolidation, Policy [Policy Text Block]</t>
  </si>
  <si>
    <t xml:space="preserve">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 </t>
  </si>
  <si>
    <t>Reclassification, Policy [Policy Text Block]</t>
  </si>
  <si>
    <t>Reclassifications Certain prior year amounts have been reclassified to conform to the 2015 presentation.</t>
  </si>
  <si>
    <t>Use of Estimates, Policy [Policy Text Block]</t>
  </si>
  <si>
    <t xml:space="preserve">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litigation claims, deferred revenue, allowance for doubtful receivables, inventory valuation, warranty provisions, deferred income taxes, and impairment assessments of property and equipment, intangible assets and goodwill. Actual results could differ from these estimates. </t>
  </si>
  <si>
    <t>Foreign Currency Transactions and Translations Policy [Policy Text Block]</t>
  </si>
  <si>
    <t xml:space="preserve">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 </t>
  </si>
  <si>
    <t>Cash and Cash Equivalents, Policy [Policy Text Block]</t>
  </si>
  <si>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si>
  <si>
    <t>Trade and Other Accounts Receivable, Policy [Policy Text Block]</t>
  </si>
  <si>
    <t>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t>
  </si>
  <si>
    <t>Inventory, Policy [Policy Text Block]</t>
  </si>
  <si>
    <t>Inventories Inventories are stated at the lower of cost or market using the first-in-first-out method. We assess the value of inventories periodically based upon numerous factors including, among others, expected product or material demand, current market conditions, technological obsolescence, current cost, and net realizable value. If necessary, we write down its inventory for obsolete or unmarketable inventory by an amount equal to the difference between the cost of the inventory and the estimated market value.</t>
  </si>
  <si>
    <t>Property, Plant and Equipment, Policy [Policy Text Block]</t>
  </si>
  <si>
    <t>Property and Equipment Property and equipment are recorded at cost. Depreciation expense is computed using the straight-line method. Leasehold improvements are depreciated over the shorter of the remaining estimated useful life of the asset or the term of the lease. Estimated useful lives are as follows: Building 40 years Machinery and equipment 3-5 years Furniture and fixtures 5 years Computer equipment and software 1-5 years 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t>
  </si>
  <si>
    <t>Goodwill and Intangible Assets, Policy [Policy Text Block]</t>
  </si>
  <si>
    <t>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25 years for channel partner relationships, four to nine years for developed technology, eight years for capitalized development costs, and five to 25 years for customer relationships as this method most closely reflects the pattern in which the economic benefits of the assets will be consumed. When the carrying value is not considered recoverable, an impairment loss for the amount by which the carrying value of an intangible asset exceeds its fair value is recognized, with an offsetting reduction in the carrying value of the related intangible asset. If our future results are significantly different from forecast, we may be required to further evaluate intangible assets for recoverability and such analysis could result in an impairment charge in a future period.</t>
  </si>
  <si>
    <t>Impairment or Disposal of Long-Lived Assets, Including Intangible Assets, Policy [Policy Text Block]</t>
  </si>
  <si>
    <t>Impairment of Goodwill, Other Indefinite-Lived Intangible Assets and Long-Lived Assets Goodwill and other indefinite-lived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Other indefinite-lived intangible assets are quantitatively assessed for impairment, if necessary, by comparing their estimated fair values to their carrying values. If the carrying value exceeds the fair value, the difference is recorded as an impairment. Long-lived assets, such as property and equipment and intangible assets subject to amortization, are reviewed for recoverability whenever events or changes in circumstances indicate the carrying value may not be recoverable. Our consideration includes, but is not limited to: (i) significant under-performance relative to historical or projected future operating results; (ii) significant changes in the manner of use of the assets or the strategy for the Company’s overall business; (iii) significant decrease in the market value of the assets; and (iv) significant negative industry or economic trends. When the carrying value is not considered recoverable, an impairment loss for the amount by which the carrying value of a long-lived asset exceeds its fair value is recognized, with an offsetting reduction in the carrying value of the related asset.</t>
  </si>
  <si>
    <t>Revenue Recognition, Policy [Policy Text Block]</t>
  </si>
  <si>
    <t>Revenue Recognition Revenue from sales of products is recognized when persuasive evidence of an arrangement exists, the price is fixed or determinable, collectability is reasonably assured and delivery has occurred. Under this policy, revenue on direct product sales, excluding sales to distributors, is recognized upon shipment of products to customers. These customers are not entitled to any specific right of return or price protection, except for any defective product that may be returned under our standard product warranty. Revenue from services, such as extended product warranties, are deferred and recognized over the period of the service agreement. Title and risk of loss transfer to the customer when the product leaves the Company’s dock, except for one subsidiary where title and risk of loss transfer to the customer when the product arrives at the customer’s location. Product sales to distribution customers are subject to certain rights of return, stock rotation privileges and price protection. Because we are unable to estimate its exposure for returned product or price adjustments, revenue from shipments to these customers is not recognized until the related products are in turn shipped to the ultimate customer by the distributor. For products for which software is more than an incidental component, we recognize revenue in accordance with current authoritative guidance for software revenue recognition. The Company enters into revenue arrangements that may consist of multiple deliverables of its product and service offerings, such as for sales of hardware devices and extended warranty services. The Company allocates revenue to deliverables in multiple element arrangements based on relative selling prices. The Company determines its vendor-specific objective evidence (“VSOE”) based on its normal pricing and discounting practices for the specific product or service when sold separately. When the Company is not able to establish VSOE for all deliverables in an arrangement with multiple elements, the Company attempts to determine the selling price of each element based on third party evidence of selling price, or based on the Company’s actual historical selling prices of similar items, whichever management believes provides the most reliable estimate of expected selling prices.</t>
  </si>
  <si>
    <t>Standard Product Warranty, Policy [Policy Text Block]</t>
  </si>
  <si>
    <t>Warranty and Extended Warranty We record a provision for standard warranties provided with all products. If future actual costs to repair were to differ significantly from estimates, the impact of these unforeseen costs or cost reductions would be recorded in subsequent periods.</t>
  </si>
  <si>
    <t>Extended Product Warranty, Policy [Policy Text Block]</t>
  </si>
  <si>
    <t>Separately priced extended on-site warranties and service contracts are offered for sale to customers on all product lines. We contract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t>
  </si>
  <si>
    <t>Shipping and Handling Cost, Policy [Policy Text Block]</t>
  </si>
  <si>
    <t>Shipping and Handling Amounts billed to customers for shipping and handling are included in product revenue, and costs incurred related to shipping and handling are included in cost of product revenue.</t>
  </si>
  <si>
    <t>Advertising Costs, Policy [Policy Text Block]</t>
  </si>
  <si>
    <t xml:space="preserve">Advertising Costs Advertising costs are expensed as incurred. </t>
  </si>
  <si>
    <t>Research and Development Expense, Policy [Policy Text Block]</t>
  </si>
  <si>
    <t>Research and Development Costs Research and development expenses include payroll, employee benefits, stock-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Segment Reporting, Policy [Policy Text Block]</t>
  </si>
  <si>
    <t>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storage and desktop virtualization solutions for small and medium businesses and distributed enterprises. We disclose information about products and services, geographic areas, and major customers.</t>
  </si>
  <si>
    <t>Income Tax, Policy [Policy Text Block]</t>
  </si>
  <si>
    <t xml:space="preserve">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t>
  </si>
  <si>
    <t>Comprehensive Income, Policy [Policy Text Block]</t>
  </si>
  <si>
    <t>Comprehensive Loss Comprehensive loss and its components encompasses all changes in equity other than those arising from transactions with shareholders, including net loss and foreign currency translation adjustments, and is disclosed in a separate consolidated statement of comprehensive loss.</t>
  </si>
  <si>
    <t>Concentration Risk, Credit Risk, Policy [Policy Text Block]</t>
  </si>
  <si>
    <t>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t>
  </si>
  <si>
    <t>Share-based Compensation, Option and Incentive Plans Policy [Policy Text Block]</t>
  </si>
  <si>
    <t>Share-based Compensation We account for share-based awards, and similar equity instruments, granted to employees and non-employee director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and the unvested options remeasured at each reporting date, with changes in fair value recognized in expense in the consolidated statement of operations.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t>
  </si>
  <si>
    <t>New Accounting Pronouncements, Policy [Policy Text Block]</t>
  </si>
  <si>
    <t xml:space="preserve">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t>
  </si>
  <si>
    <t>Significant Accounting Policies (Tables)</t>
  </si>
  <si>
    <t>Property and equipment, useful life [Table Text Block]</t>
  </si>
  <si>
    <t>Estimated useful lives are as follows: Building 40 years Machinery and equipment 3-5 years Furniture and fixtures 5 years Computer equipment and software 1-5 years</t>
  </si>
  <si>
    <t>Business Combinations (Tables)</t>
  </si>
  <si>
    <t>Schedule of Business Acquisitions, by Acquisition [Table Text Block]</t>
  </si>
  <si>
    <t>A summary of the estimated fair values of the assets acquired and liabilities assumed as of the closing date is as follows (in thousands): Cash and cash equivalents $ 2,312 Accounts receivable 10,558 Inventories 9,387 Property and equipment 4,117 Identifiable intangible assets 60,376 Other assets 2,364 Total identifiable assets acquired 89,114 Current liabilities (28,133 ) Debt - current (4,749 ) Debt - long term (17,000 ) Other liabilities (3,990 ) Deferred tax liabilities (4,412 ) Total identifiable liabilities assumed (58,284 ) Net identifiable net assets acquired 30,830 Goodwill 38,821 Net assets acquired $ 69,651 A summary of the preliminary estimated fair values of the assets acquired and liabilities assumed is as follows (in thousands): Inventory $ 1,673 Other current assets 100 Property and equipment 789 Identifiable intangible assets 670 Total identifiable assets acquired 3,232 Contingent liability (2,376 ) Other liabilities (20 ) Net identifiable assets acquired 836 Goodwill 5,311 Net assets acquired $ 6,147</t>
  </si>
  <si>
    <t>Schedule of Finite-Lived Intangible Assets Acquired as Part of Business Combination [Table Text Block]</t>
  </si>
  <si>
    <t xml:space="preserve">The identified intangible assets as of the date of acquisition consisted of the following (in thousands): Estimated Weighted- Developed technology $ 190 0.5 Customer relationships 480 21.3 Total identified intangible assets $ 670 15.4 The identified intangible assets as of the date of acquisition consisted of the following (in thousands): Estimated Weighted- Channel partner relationships $ 17,000 25.0 Developed technology 15,590 7.9 Customer relationships 816 9.0 Total finite lived intangible assets 33,406 16.6 Indefinite live intangible assets - trade names 26,970 n/a Total identified intangible assets $ 60,376 </t>
  </si>
  <si>
    <t>Business Acquisition, Pro Forma Information [Table Text Block]</t>
  </si>
  <si>
    <t>The following unaudited pro forma combined financial information gives effect to the acquisition as if it were consummated on January 1, 2014 (the beginning of the earliest fiscal period presented). The unaudited pro forma combined financial information is presented for informational purposes only, is not intended to represent or be indicative of the results of operations of us that would have been reported had the acquisition occurred on January 1, 2014, and should not be taken as representative of future consolidated results of operations of the combined company (in thousands): Year Ended December 31, 2014 Net revenue $ 93,591 Net loss $ (35,709 ) Net loss per share $ (1.12 )</t>
  </si>
  <si>
    <t>Certain Balance Sheet Items (Tables)</t>
  </si>
  <si>
    <t>Schedule of Inventory, Current [Table Text Block]</t>
  </si>
  <si>
    <t>The following table summarizes inventories (in thousands): December 31, 2015 2014 Raw materials $ 1,734 $ 3,313 Work in process 2,483 660 Finished goods 7,109 5,963 $ 11,326 $ 9,936</t>
  </si>
  <si>
    <t>Property, Plant and Equipment [Table Text Block]</t>
  </si>
  <si>
    <t>The following table summarizes property and equipment (in thousands): December 31, 2015 2014 Building $ 1,667 $ 1,857 Computer equipment 1,636 748 Machinery and equipment 1,116 1,538 Leasehold improvements 1,126 957 Furniture and fixtures 89 82 5,634 5,182 Accumulated depreciation and amortization (1,662 ) (755 ) $ 3,972 $ 4,427</t>
  </si>
  <si>
    <t>Intangible Assets and Goodwill (Tables)</t>
  </si>
  <si>
    <t>Schedule of Finite-Lived Intangible Assets [Table Text Block]</t>
  </si>
  <si>
    <t xml:space="preserve">The following table summarizes intangible assets, net (in thousands): December 31, 2015 2014 Developed technology $ 23,684 $ 28,391 Channel partner relationships (1) 12,039 16,945 Capitalized development costs (1) 2,856 3,302 Customer relationships (1) 1,194 797 39,773 49,435 Accumulated amortization Developed technology (7,078 ) (2,855 ) Channel partner relationships (1) (68 ) — Capitalized development costs (1) (589 ) (272 ) Customer relationships (1) (99 ) (7 ) (7,834 ) (3,134 ) Total finite-lived assets, net 31,939 46,301 Indefinite lived intangible assets - trade names 22,080 26,970 Total intangible assets, net $ 54,019 $ 73,271 ________________ (1) Includes the impact of foreign currency exchange rate fluctuations. </t>
  </si>
  <si>
    <t>Fair Value Measurements (Tables)</t>
  </si>
  <si>
    <t>Fair Value, Assets Measured on Recurring Basis [Table Text Block]</t>
  </si>
  <si>
    <t>The following table provides information by level for liabilities that are measured at fair value using significant unobservable inputs (Level 3) for year ended December 31, 2015: Warrant liability as of January 1, 2015 $ — Additions to warrant liability 1,925 Change in fair value of warrants (478 ) Warrant liability as of December 31, 2015 $ 1,447</t>
  </si>
  <si>
    <t>Share Capital (Tables)</t>
  </si>
  <si>
    <t>Schedule of Capital Units [Table Text Block]</t>
  </si>
  <si>
    <t>The Company had the following share capital issuance activity (in thousands): Number of Shares Value Issuance of common shares on acquisition of Overland 8,557 $ 68,627 Issuance of common shares on acquisition of intangible assets 1,090 6,454 Issued on exercise of warrants 2,101 2,712 Issuance of common shares 1,235 8,512 Issued on conversion of convertible debt 333 2,500 Issued on exercise of options 247 148 Shares returned for payment on related party loan (194 ) (1,513 ) Issued for future services 53 443 Issued for payment of related party debt interest 34 234 Shares issued for the year ended December 31, 2014 13,456 $ 88,117 Issuance of common shares for equity financing 6,173 $ 12,432 Issuance of common shares for acquisition 1,529 6,147 Issued on release of restricted stock units 1,239 (231 ) Issued for payment of related party debt interest 668 1,560 Issued for adjustment warrants 394 — Issued on exercise of warrants 349 1,265 Issued on exercise of options 292 225 Shares issued for the year ended December 31, 2015 10,644 $ 21,398</t>
  </si>
  <si>
    <t>Schedule of Stockholders' Equity Note, Warrants or Rights [Table Text Block]</t>
  </si>
  <si>
    <t>The Company had the following warrants to purchase common shares outstanding (in thousands): Number of Warrants Outstanding at January 1, 2014 2,528 Assumption of warrants from Overland 1,324 Granted 668 Exercised (2,101 ) Outstanding at December 31, 2014 2,419 Granted 8,085 Exercised (349 ) Expired (1,077 ) Outstanding at December 31, 2015 9,078</t>
  </si>
  <si>
    <t>Equity Incentive Plan (Tables)</t>
  </si>
  <si>
    <t>Schedule of Share-based Payment Award, Employee Stock Purchase Plan, Valuation Assumptions [Table Text Block]</t>
  </si>
  <si>
    <t>The fair value of each option is estimated on the date of grant using the Black-Scholes option pricing model, which uses the weighted-average assumptions noted in the following table: Year Ended December 31, 2015 2014 Expected volatility 93.0 % 97.0 % Risk-free interest rate 1.5 % 1.7 % Dividend yield — — Expected term (in years) 4.7 3</t>
  </si>
  <si>
    <t>Schedule of Share-based Compensation, Stock Options, Activity [Table Text Block]</t>
  </si>
  <si>
    <t>Options typically vest over three years from the original grant date. Option activity is summarized below (shares and aggregate intrinsic value in thousands): Shares Weighted- Average Exercise Price Weighted- Average Remaining Contractual Term (years) Aggregate Intrinsic Value Options outstanding at January 1, 2014 2,810 $ 1.11 Granted 735 $ 7.08 Options assumed from acquisition 168 $ 17.19 Exercised (246 ) $ 0.58 Forfeited (74 ) $ 4.51 Options outstanding at December 31, 2014 3,393 $ 3.08 Granted 770 $ 2.71 Exercised (293 ) $ 0.77 Forfeited (156 ) $ 13.26 Options outstanding at December 31, 2015 3,714 $ 2.43 6.83 $ 1,660 Vested and expected to vest at December 31, 2015 3,649 $ 2.41 6.95 $ 1,654 Exercisable at December 31, 2015 2,802 $ 2.27 6.91 $ 1,437</t>
  </si>
  <si>
    <t>Share-based Compensation Arrangement by Share-based Payment Award, Options, Grants in Period, Weighted Average Grant Date Fair Value [Table Text Block]</t>
  </si>
  <si>
    <t>The following table summarizes information about the Company’s stock options (in thousands, except per share amounts): Year Ended December 31, 2015 2014 Weighted-average grant date fair value per share of options granted with exercise prices: Equal to fair value $ 2.71 $ 7.08 Intrinsic value of stock options exercised $ 1,053 $ 1,641 Cash received upon exercise of stock options $ 225 $ 148</t>
  </si>
  <si>
    <t>Schedule of Share-based Compensation, Restricted Stock Units Award Activity [Table Text Block]</t>
  </si>
  <si>
    <t>The following table summarizes information about RSU activity (in thousands, except per share amounts): Number of Shares Weighted Average Grant Date Fair Value Outstanding — January 1, 2014 — $ — Awards assumed from acquisition 674 7.71 Forfeited (1 ) 7.71 Outstanding — December 31, 2014 673 7.71 Granted 6,391 3.56 Vested and released (1,308 ) 5.27 Forfeited (138 ) 4.71 Outstanding — December 31, 2015 5,618 $ 3.66</t>
  </si>
  <si>
    <t>Schedule of Employee Service Share-based Compensation, Allocation of Recognized Period Costs [Table Text Block]</t>
  </si>
  <si>
    <t>The Company recorded the following compensation expense related to its share-based compensation awards (in thousands): Year Ended December 31, 2015 2014 Cost of product sales $ 183 $ — Sales and marketing 3,090 1,072 Research and development 1,050 22 General and administrative 2,831 2,159 Total share-based compensation expense $ 7,154 $ 3,253</t>
  </si>
  <si>
    <t>Net Loss Per Share (Tables)</t>
  </si>
  <si>
    <t>Schedule of Antidilutive Securities Excluded from Computation of Earnings Per Share [Table Text Block]</t>
  </si>
  <si>
    <t>Anti-dilutive common share equivalents excluded from the computation of diluted net loss per share were as follows (in thousands): December 31, 2015 2014 Common stock purchase warrants 9,078 2,419 Convertible notes 6,500 2,451 Restricted stock not yet vested and released 5,618 673 Options outstanding 3,714 3,393 Convertible notes interest 2,316 657 VDI earn-out liability — 1,051</t>
  </si>
  <si>
    <t>Income Taxes (Tables)</t>
  </si>
  <si>
    <t>Schedule of Unrecognized Tax Benefits Roll Forward [Table Text Block]</t>
  </si>
  <si>
    <t>The following is a summary of the changes in the amount of unrecognized tax benefits (in thousands): Year Ended December 31, 2015 2014 Unrecognized tax benefits at the beginning of the period $ 673 $ — Increase related to prior periods — 673 Unrecognized tax benefits $ 673 $ 673</t>
  </si>
  <si>
    <t>Schedule of Income before Income Tax, Domestic and Foreign [Table Text Block]</t>
  </si>
  <si>
    <t>The components of loss before income taxes were as follows (in thousands): Year Ended December 31, 2015 2014 Domestic $ (8,549 ) $ (11,038 ) Foreign (40,044 ) (1,642 ) Total $ (48,593 ) $ (12,680 )</t>
  </si>
  <si>
    <t>Schedule of Components of Income Tax Expense (Benefit) [Table Text Block]</t>
  </si>
  <si>
    <t>The provision for income taxes includes the following (in thousands): Year Ended December 31, 2015 2014 Current: Federal $ — $ — State — — Foreign 266 45 Total current 266 45 Deferred: Federal — — Foreign (1,632 ) (3 ) Total deferred (1,632 ) (3 ) Provision for income taxes $ (1,366 ) $ 42</t>
  </si>
  <si>
    <t>Schedule of Effective Income Tax Rate Reconciliation [Table Text Block]</t>
  </si>
  <si>
    <t>A reconciliation of income taxes computed by applying the federal statutory income tax rate of 26.5% to loss before income taxes to the total income tax (benefit) provision reported in the accompanying consolidated statements of operations is as follows (in thousands): Year Ended December 31, 2015 2014 Income tax at statutory rate $ (12,877 ) $ (3,360 ) Foreign rate differential (2,038 ) (354 ) Increase in valuation allowance 12,689 2,952 Share-based compensation expense 1,567 812 Other differences (707 ) (8 ) (Benefit from) provision for income taxes $ (1,366 ) $ 42</t>
  </si>
  <si>
    <t>Schedule of Deferred Tax Assets and Liabilities [Table Text Block]</t>
  </si>
  <si>
    <t>Significant components of the Company’s deferred tax assets and liabilities are shown below. A full valuation allowance has been recorded, as realization of such assets is uncertain. Deferred income taxes are comprised as follows (in thousands): December 31, 2015 2014 Deferred tax assets: Net operating loss carryforward: $ 82,636 $ 71,146 Intangible assets 1,198 (609 ) Tax credits 3,380 3,377 Inventory 2,344 3,130 Share-based compensation 852 1,347 Warranty and extended warranty 1,924 1,058 Other 1,182 1,377 Deferred tax asset, gross 93,516 80,826 Valuation allowance for deferred tax assets (93,516 ) (80,826 ) — — Deferred tax liabilities (2,755 ) (4,387 ) Net deferred tax liabilities $ (2,755 ) $ (4,387 )</t>
  </si>
  <si>
    <t>Commitment and Contingencies (Tables)</t>
  </si>
  <si>
    <t>Schedule of Future Minimum Rental Payments for Operating Leases [Table Text Block]</t>
  </si>
  <si>
    <t>Future minimum lease payments as of December 31, 2015 under these arrangements are as follows (in thousands): Minimum 2016 $ 1,620 2017 843 2018 559 2019 552 2020 195 Thereafter 18 Total $ 3,787</t>
  </si>
  <si>
    <t>Schedule of Product Warranty Liability [Table Text Block]</t>
  </si>
  <si>
    <t>Changes in the liability for product warranty and deferred revenue associated with extended warranties and service contracts were as follows (in thousands): Product Deferred Liability at January 1, 2014 $ — $ — Liabilities assumed from acquisition 1,451 8,538 Settlements made during the period (106 ) (1,063 ) Change in liability for warranties issued during the period 42 1,467 Change in liability for pre-existing warranties 50 6 Liability at December 31, 2014 1,437 8,948 Liabilities assumed from acquisition 20 — Settlements made during the period (224 ) (8,952 ) Change in liability for warranties issued during the period 398 7,047 Change in liability for pre-existing warranties (602 ) — Liability at December 31, 2015 $ 1,029 $ 7,043 Current liability $ 652 $ 5,405 Non-current liability 377 1,638 Liability at December 31, 2015 $ 1,029 $ 7,043</t>
  </si>
  <si>
    <t>Segment Disclosure (Tables)</t>
  </si>
  <si>
    <t>Revenue from External Customers by Products and Services [Table Text Block]</t>
  </si>
  <si>
    <t>The following table summarizes net revenue (in thousands): Year Ended December 31, 2015 2014 Disk systems $ 39,836 $ 8,518 Tape automation systems 12,764 1,868 Tape drives and media 12,914 1,815 Service 10,651 1,268 Total $ 76,165 $ 13,469</t>
  </si>
  <si>
    <t>Revenue from External Customers by Geographic Areas [Table Text Block]</t>
  </si>
  <si>
    <t>The following table summarizes net revenue by geographic area (in thousands): Year Ended December 31, 2015 2014 EMEA $ 39,331 $ 7,172 Americas 25,284 4,749 APAC 11,550 1,548 Total $ 76,165 $ 13,469</t>
  </si>
  <si>
    <t>Long-lived Assets by Geographic Areas [Table Text Block]</t>
  </si>
  <si>
    <t>The following table presents property and equipment information for geographic areas based on the physical location of the assets (in thousands): Year Ended December 31, 2015 2014 Europe $ 1,779 $ 2,038 Americas 1,584 1,340 Asia Pacific 609 1,049 Total $ 3,972 $ 4,427</t>
  </si>
  <si>
    <t>Organization and Business (Details) $ in Millions</t>
  </si>
  <si>
    <t>Dec. 31, 2015USD ($)</t>
  </si>
  <si>
    <t>Debt Instrument [Line Items]</t>
  </si>
  <si>
    <t>Non-Binding Proposal for Debt Financing</t>
  </si>
  <si>
    <t>Cyrus Purchasers [Member]</t>
  </si>
  <si>
    <t>Propose Use Of Financing</t>
  </si>
  <si>
    <t>Proposed Amount of Debt to be Refinanced</t>
  </si>
  <si>
    <t>Significant Accounting Policies (Details) $ in Thousands</t>
  </si>
  <si>
    <t>Dec. 31, 2014USD ($)</t>
  </si>
  <si>
    <t>Foreign Currency Transaction Loss</t>
  </si>
  <si>
    <t>Advertising Expense</t>
  </si>
  <si>
    <t>Research and Development Expense</t>
  </si>
  <si>
    <t>Number of Operating Segments</t>
  </si>
  <si>
    <t>Significant Accounting Policies Property and equipment (Details)</t>
  </si>
  <si>
    <t>Building [Member]</t>
  </si>
  <si>
    <t>Property, Plant and Equipment [Line Items]</t>
  </si>
  <si>
    <t>Property, Plant and Equipment, Useful Life</t>
  </si>
  <si>
    <t>40 years</t>
  </si>
  <si>
    <t>Machinery and Equipment [Member] | Minimum [Member]</t>
  </si>
  <si>
    <t>3 years</t>
  </si>
  <si>
    <t>Machinery and Equipment [Member] | Maximum [Member]</t>
  </si>
  <si>
    <t>5 years</t>
  </si>
  <si>
    <t>Furniture and Fixtures [Member]</t>
  </si>
  <si>
    <t>Computer Equipment [Member] | Minimum [Member]</t>
  </si>
  <si>
    <t>1 year</t>
  </si>
  <si>
    <t>Computer Equipment [Member] | Maximum [Member]</t>
  </si>
  <si>
    <t>Significant Accounting Policies Intangible Assets (Details)</t>
  </si>
  <si>
    <t>Channel partner relationships [Member]</t>
  </si>
  <si>
    <t>Finite-Lived Intangible Assets [Line Items]</t>
  </si>
  <si>
    <t>Finite-Lived Intangible Asset, Useful Life</t>
  </si>
  <si>
    <t>25 years</t>
  </si>
  <si>
    <t>Developed Technology Rights [Member] | Minimum [Member]</t>
  </si>
  <si>
    <t>4 years</t>
  </si>
  <si>
    <t>Developed Technology Rights [Member] | Maximum [Member]</t>
  </si>
  <si>
    <t>9 years</t>
  </si>
  <si>
    <t>Capitalized development [Member]</t>
  </si>
  <si>
    <t>8 years</t>
  </si>
  <si>
    <t>Customer Relationships [Member] | Minimum [Member]</t>
  </si>
  <si>
    <t>Customer Relationships [Member] | Maximum [Member]</t>
  </si>
  <si>
    <t>Significant Accounting Policies Concentration of Credit Risks (Details)</t>
  </si>
  <si>
    <t>Concentration Risk [Line Items]</t>
  </si>
  <si>
    <t>Concentration Risk, Percentage</t>
  </si>
  <si>
    <t>10.00%</t>
  </si>
  <si>
    <t>Accounts Receivable [Member]</t>
  </si>
  <si>
    <t>Concentration Risk, Customer</t>
  </si>
  <si>
    <t>17.50%</t>
  </si>
  <si>
    <t>12.10%</t>
  </si>
  <si>
    <t>Sales Revenue, Net [Member]</t>
  </si>
  <si>
    <t>Business Combinations (Details) - USD ($) $ / shares in Units, $ in Thousands</t>
  </si>
  <si>
    <t>Feb. 16, 2016</t>
  </si>
  <si>
    <t>Business Acquisition [Line Items]</t>
  </si>
  <si>
    <t>Options Assumed in Acquisition</t>
  </si>
  <si>
    <t>RSU Assumed in Acquisition, Nonvested, Number</t>
  </si>
  <si>
    <t>RDX Asset acquisition [Member]</t>
  </si>
  <si>
    <t>Warrant, Number of Securities</t>
  </si>
  <si>
    <t>Goodwill Pre Acquisition Adjustment</t>
  </si>
  <si>
    <t>Adjustment, Contingent Consideration to Imation</t>
  </si>
  <si>
    <t>Business Combination, Acquisition Related Costs</t>
  </si>
  <si>
    <t>RDX Asset acquisition [Member] | Subsequent Event [Member]</t>
  </si>
  <si>
    <t>Shares Issued, Price Per Share</t>
  </si>
  <si>
    <t>Overland [Member]</t>
  </si>
  <si>
    <t>Business Acquisition, Share Price</t>
  </si>
  <si>
    <t>Share-based Payment Award Accelerated Compensation Cost</t>
  </si>
  <si>
    <t>Business Combination, Consideration Transferred, Other</t>
  </si>
  <si>
    <t>Business Acquisition, Equity Interest Issued or Issuable, Number of Shares</t>
  </si>
  <si>
    <t>Business Combination, Control Obtained Description</t>
  </si>
  <si>
    <t>one Overland share for 0.46385 common shares</t>
  </si>
  <si>
    <t>Business Combinations RDX Asset Acquisition (Details) - RDX Asset acquisition [Member] $ in Thousands</t>
  </si>
  <si>
    <t>Property and Equipment</t>
  </si>
  <si>
    <t>Identifiable Intangible Assets</t>
  </si>
  <si>
    <t>Total Identifiable Assets Acquired</t>
  </si>
  <si>
    <t>Contingent Consideration, Liability</t>
  </si>
  <si>
    <t>Other Liabilities</t>
  </si>
  <si>
    <t>Net Identifiable Net Assets Acquired</t>
  </si>
  <si>
    <t>Net Assets Acquired</t>
  </si>
  <si>
    <t>Business Combinations Overland Acquistion (Details) - Overland [Member] $ in Thousands</t>
  </si>
  <si>
    <t>Current Liabilities</t>
  </si>
  <si>
    <t>Debt - current</t>
  </si>
  <si>
    <t>Debt - Long-term</t>
  </si>
  <si>
    <t>Deferred Tax Liabilities</t>
  </si>
  <si>
    <t>Total Identifiable Liabilities Assumed</t>
  </si>
  <si>
    <t>Business Combinations Identifiable Intangible Assets (Details) - USD ($) $ in Thousands</t>
  </si>
  <si>
    <t>Acquired Finite-lived Intangible Assets, Weighted Average Useful Life</t>
  </si>
  <si>
    <t>15 years 5 months</t>
  </si>
  <si>
    <t>Finite-lived Intangible Assets Acquired</t>
  </si>
  <si>
    <t>16 years 7 months</t>
  </si>
  <si>
    <t>Indefinite-lived Intangible Assets Acquired</t>
  </si>
  <si>
    <t>Channel partner relationships [Member] | Overland [Member]</t>
  </si>
  <si>
    <t>Developed Technology Rights [Member] | RDX Asset acquisition [Member]</t>
  </si>
  <si>
    <t>6 months</t>
  </si>
  <si>
    <t>Developed Technology Rights [Member] | Overland [Member]</t>
  </si>
  <si>
    <t>7 years 11 months</t>
  </si>
  <si>
    <t>Customer-Related Intangible Assets [Member] | RDX Asset acquisition [Member]</t>
  </si>
  <si>
    <t>21 years 4 months</t>
  </si>
  <si>
    <t>Customer-Related Intangible Assets [Member] | Overland [Member]</t>
  </si>
  <si>
    <t>Business Combinations Profoma Information (Details) $ / shares in Units, $ in Thousands</t>
  </si>
  <si>
    <t>Dec. 31, 2014USD ($)$ / shares</t>
  </si>
  <si>
    <t>Business Acquisition, Pro Forma Revenue</t>
  </si>
  <si>
    <t>Business Acquisition, Pro Forma Net Income (Loss)</t>
  </si>
  <si>
    <t>Business Acquisition, Pro Forma Earnings Per Share, basic and diluted | $ / shares</t>
  </si>
  <si>
    <t>Certain Balance Sheet Items (Details) - USD ($) $ in Millions</t>
  </si>
  <si>
    <t>Depreciation</t>
  </si>
  <si>
    <t>Certain Balance Sheet Items Inventory (Details) - USD ($) $ in Thousands</t>
  </si>
  <si>
    <t>Inventory [Line Items]</t>
  </si>
  <si>
    <t>Inventory, Raw Materials, Net of Reserves</t>
  </si>
  <si>
    <t>Inventory, Work in Process, Net of Reserves</t>
  </si>
  <si>
    <t>Inventory, Finished Goods, Net of Reserves</t>
  </si>
  <si>
    <t>Inventory, Net</t>
  </si>
  <si>
    <t>Certain Balance Sheet Items Property and Equipment (Details) - USD ($) $ in Thousands</t>
  </si>
  <si>
    <t>Building</t>
  </si>
  <si>
    <t>Computer equipment</t>
  </si>
  <si>
    <t>Machinery and Equipment</t>
  </si>
  <si>
    <t>Leasehold Improvements</t>
  </si>
  <si>
    <t>Furniture and Fixtures</t>
  </si>
  <si>
    <t>Property and Equipment, Gross</t>
  </si>
  <si>
    <t>Accumulated Depreciation and Amortization</t>
  </si>
  <si>
    <t>Intangible Assets and Goodwill (Details) - USD ($) $ in Millions</t>
  </si>
  <si>
    <t>Amortization of Intangible Assets</t>
  </si>
  <si>
    <t>Amortization Expense 2016</t>
  </si>
  <si>
    <t>Amortization Expense 2017</t>
  </si>
  <si>
    <t>Amortization Expense 2018</t>
  </si>
  <si>
    <t>Amortization Expense 2019</t>
  </si>
  <si>
    <t>Amortization Expense 2020</t>
  </si>
  <si>
    <t>Goodwill, Acquired During Period</t>
  </si>
  <si>
    <t>Goodwill, Impairment Loss</t>
  </si>
  <si>
    <t>Intangible Assets and Goodwill Intangible Assets (Details) - USD ($) $ in Thousands</t>
  </si>
  <si>
    <t>Finite-Lived Intangible Assets, Gross</t>
  </si>
  <si>
    <t>Accumulated Amortization</t>
  </si>
  <si>
    <t>Finite-Lived Intangible Assets, Net</t>
  </si>
  <si>
    <t>Indefinite-Lived Intangible Assets</t>
  </si>
  <si>
    <t>Developed Technology Rights [Member]</t>
  </si>
  <si>
    <t>Customer Relationships [Member]</t>
  </si>
  <si>
    <t>Intangible Assets and Goodwill Impairment (Details) - USD ($) $ in Thousands</t>
  </si>
  <si>
    <t>Trade Names [Member]</t>
  </si>
  <si>
    <t>Impairment of Intangible Assets, Indefinite-lived (Excluding Goodwill)</t>
  </si>
  <si>
    <t>Intangible Assets and Goodwill VDI Acquired Assets (Details) - USD ($) $ / shares in Units, $ in Millions</t>
  </si>
  <si>
    <t>Acquired Finite-Lived Intangible Assets [Line Items]</t>
  </si>
  <si>
    <t>VDI Intangible Assets [Member]</t>
  </si>
  <si>
    <t>Payments to Acquire Intangible Assets</t>
  </si>
  <si>
    <t>Contingent Consideration Arrangements, Range of Outcomes, Value, Maximum</t>
  </si>
  <si>
    <t>Debt Convertible Notes - Related Party (Details) - USD ($) $ / shares in Units, $ in Thousands</t>
  </si>
  <si>
    <t>Feb. 26, 2016</t>
  </si>
  <si>
    <t>Paid-in-Kind Interest</t>
  </si>
  <si>
    <t>Cyrus Purchasers [Member] | Convertible Debt Securities [Member]</t>
  </si>
  <si>
    <t>Convertible Debt</t>
  </si>
  <si>
    <t>Debt Instrument, Maturity Date</t>
  </si>
  <si>
    <t>Mar. 31,
		2018</t>
  </si>
  <si>
    <t>Debt Instrument, Interest Rate, Stated Percentage</t>
  </si>
  <si>
    <t>8.00%</t>
  </si>
  <si>
    <t>Debt Instrument, Convertible, Conversion Price</t>
  </si>
  <si>
    <t>Debt Instrument, Convertible, Threshold Percentage of Stock Price Trigger</t>
  </si>
  <si>
    <t>150.00%</t>
  </si>
  <si>
    <t>Debt Instrument, Convertible, Stock Price Trigger</t>
  </si>
  <si>
    <t>Debt Instrument, Number of Trading Days Before Conversion</t>
  </si>
  <si>
    <t>10 days</t>
  </si>
  <si>
    <t>Debt Instrument, Covenant Compliance</t>
  </si>
  <si>
    <t>in compliance</t>
  </si>
  <si>
    <t>Interest Expense, Debt</t>
  </si>
  <si>
    <t>Cyrus Purchasers [Member] | Debt - Tranche One [Member]</t>
  </si>
  <si>
    <t>Cyrus Purchasers [Member] | Debt - Tranche Two [Member]</t>
  </si>
  <si>
    <t>Subsequent Event [Member] | Cyrus Purchasers [Member] | Convertible Debt Securities [Member]</t>
  </si>
  <si>
    <t>Exercise Price of Warrants or Rights</t>
  </si>
  <si>
    <t>Debt Credit Facilities (Details) - USD ($)</t>
  </si>
  <si>
    <t>Revolving Credit Facility [Member]</t>
  </si>
  <si>
    <t>Line of Credit Facility [Line Items]</t>
  </si>
  <si>
    <t>Maximum Borrowing Capacity</t>
  </si>
  <si>
    <t>Interest Rate Description</t>
  </si>
  <si>
    <t>prime rate (as defined in the credit facility) plus a margin</t>
  </si>
  <si>
    <t>Interest Rate at Period End</t>
  </si>
  <si>
    <t>5.25%</t>
  </si>
  <si>
    <t>Covenant Compliance</t>
  </si>
  <si>
    <t>Line of Credit, Current</t>
  </si>
  <si>
    <t>Feb. 27,
		2016</t>
  </si>
  <si>
    <t>Foreign Line of Credit [Member]</t>
  </si>
  <si>
    <t>Credit facility sub-limit for subsidiary</t>
  </si>
  <si>
    <t>6.25%</t>
  </si>
  <si>
    <t>Minimum [Member] | Revolving Credit Facility [Member]</t>
  </si>
  <si>
    <t>Basis Spread on Variable Rate</t>
  </si>
  <si>
    <t>1.50%</t>
  </si>
  <si>
    <t>Minimum [Member] | Foreign Line of Credit [Member]</t>
  </si>
  <si>
    <t>2.50%</t>
  </si>
  <si>
    <t>Maximum [Member] | Revolving Credit Facility [Member]</t>
  </si>
  <si>
    <t>1.75%</t>
  </si>
  <si>
    <t>Maximum [Member] | Foreign Line of Credit [Member]</t>
  </si>
  <si>
    <t>2.75%</t>
  </si>
  <si>
    <t>Subsequent Event [Member] | Revolving Credit Facility [Member]</t>
  </si>
  <si>
    <t>Aug. 27,
		2016</t>
  </si>
  <si>
    <t>Credit Facility Fee Letter</t>
  </si>
  <si>
    <t>Additional Contingent Fees</t>
  </si>
  <si>
    <t>Debt Related Party Credit Facility (Details) - Cyrus Purchasers [Member] - Revolving Credit Facility [Member] - USD ($) $ / shares in Units, $ in Millions</t>
  </si>
  <si>
    <t>Expiration Date</t>
  </si>
  <si>
    <t>May 31,
		2016</t>
  </si>
  <si>
    <t>Automatic Extension Date</t>
  </si>
  <si>
    <t>Nov. 30,
		2016</t>
  </si>
  <si>
    <t>Line of Credit Facility, Increase</t>
  </si>
  <si>
    <t>Amortization of Issuance Costs</t>
  </si>
  <si>
    <t>Fee Amount in Accrued Liabilities</t>
  </si>
  <si>
    <t>December 2015 [Member]</t>
  </si>
  <si>
    <t>Warrants Expiration Date</t>
  </si>
  <si>
    <t>Dec. 21,
		2018</t>
  </si>
  <si>
    <t>February 2015 [Member]</t>
  </si>
  <si>
    <t>Feb. 19,
		2018</t>
  </si>
  <si>
    <t>March 2015 [Member]</t>
  </si>
  <si>
    <t>Mar. 6,
		2018</t>
  </si>
  <si>
    <t>March 2015 [Member] | Warrants - Tranche One [Member]</t>
  </si>
  <si>
    <t>March 2015 [Member] | Warrants - Tranche Two [Member]</t>
  </si>
  <si>
    <t>Fair Value Measurements (Details) $ in Thousands</t>
  </si>
  <si>
    <t>Warrant liability as of January 1, 2015</t>
  </si>
  <si>
    <t>Additions to Warrant Liability</t>
  </si>
  <si>
    <t>Change in Fair Value of Warrants</t>
  </si>
  <si>
    <t>Warrant liability as of December 31, 2015</t>
  </si>
  <si>
    <t>Share Capital (Details) - USD ($) $ / shares in Units, $ in Thousands</t>
  </si>
  <si>
    <t>Mar. 25, 2016</t>
  </si>
  <si>
    <t>Jan. 26, 2016</t>
  </si>
  <si>
    <t>Dec. 31, 2013</t>
  </si>
  <si>
    <t>Class of Stock [Line Items]</t>
  </si>
  <si>
    <t>Common Stock Issued, Warrants Exercised</t>
  </si>
  <si>
    <t>Class of Warrant or Right, Outstanding</t>
  </si>
  <si>
    <t>Warrants Expired During Period</t>
  </si>
  <si>
    <t>Mar. 31,
		2016</t>
  </si>
  <si>
    <t>October 2014 [Member]</t>
  </si>
  <si>
    <t>Warrants Exercised During Period</t>
  </si>
  <si>
    <t>Jun. 30,
		2016</t>
  </si>
  <si>
    <t>May and June 2015 [Member]</t>
  </si>
  <si>
    <t>Warrant Term</t>
  </si>
  <si>
    <t>August 2015 [Member]</t>
  </si>
  <si>
    <t>Class of Warrant or Right, Title of Security Warrants or Rights Outstanding</t>
  </si>
  <si>
    <t>right to force the exercise of the warrants if the weighted average price of the common shares for 10 consecutive trading days exceeds 400% of $2.33</t>
  </si>
  <si>
    <t>September and October 2015 [Member]</t>
  </si>
  <si>
    <t>right to force the exercise of the warrants if the weighted average price of the common shares for 10 consecutive trading days exceeds 400% of $1.79</t>
  </si>
  <si>
    <t>Convertible Debt Securities [Member] | Cyrus Purchasers [Member] | Subsequent Event [Member]</t>
  </si>
  <si>
    <t>Warrant [Member]</t>
  </si>
  <si>
    <t>Warrant [Member] | Subsequent Event [Member]</t>
  </si>
  <si>
    <t>On March 25, 2016, the Company entered into a Warrant Exchange Agreement with an existing holder of 3,031,249 warrants to purchase 3,031,249 common shares of the Company</t>
  </si>
  <si>
    <t>Mar. 25,
		2021</t>
  </si>
  <si>
    <t>Adjustment Warrant [Member] | August 2015 [Member]</t>
  </si>
  <si>
    <t>Adjustment Warrant [Member] | September and October 2015 [Member]</t>
  </si>
  <si>
    <t>Adjustment Warrant [Member] | December 2015 [Member]</t>
  </si>
  <si>
    <t>Adjustment Warrant [Member] | Subsequent Event [Member]</t>
  </si>
  <si>
    <t>Adjustment Warrant Dec 2015 [Member] | August 2015 [Member]</t>
  </si>
  <si>
    <t>Adjustment Warrant Dec 2015 [Member] | September and October 2015 [Member]</t>
  </si>
  <si>
    <t>Share Capital Share Capital (Details) - USD ($) shares in Thousands, $ in Thousands</t>
  </si>
  <si>
    <t>Proceeds received</t>
  </si>
  <si>
    <t>Stock Issued During Period, Shares, Share-based Compensation, Net of Forfeitures</t>
  </si>
  <si>
    <t>Shares Issued for Adjustment Warrants</t>
  </si>
  <si>
    <t>Shares Issued for Adjustment Warrants, value</t>
  </si>
  <si>
    <t>Shares Issued For the Year</t>
  </si>
  <si>
    <t>Shares Issued For the Year, Value</t>
  </si>
  <si>
    <t>Share Capital Related Party (Details) - Cyrus Purchasers [Member] - Revolving Credit Facility [Member]</t>
  </si>
  <si>
    <t>Dec. 31, 2015$ / sharesshares</t>
  </si>
  <si>
    <t>Class of Warrant or Right [Line Items]</t>
  </si>
  <si>
    <t>Exercise Price of Warrants or Rights | $ / shares</t>
  </si>
  <si>
    <t>Debt - Tranche One [Member] | March 2015 [Member]</t>
  </si>
  <si>
    <t>Debt - Tranche Two [Member] | March 2015 [Member]</t>
  </si>
  <si>
    <t>Share Capital Textuals (Details) - $ / shares $ / shares in Thousands</t>
  </si>
  <si>
    <t>Common Stock, Shares Authorized, Unlimited</t>
  </si>
  <si>
    <t>Unlimited</t>
  </si>
  <si>
    <t>Share Capital Warrants Outstanding (Details) - shares shares in Thousands</t>
  </si>
  <si>
    <t>Outstanding, Period Start</t>
  </si>
  <si>
    <t>Assumption of Warrants</t>
  </si>
  <si>
    <t>Warrants Issued During Period</t>
  </si>
  <si>
    <t>Outstanding, Period End</t>
  </si>
  <si>
    <t>Equity Incentive Plan (Details) shares in Millions</t>
  </si>
  <si>
    <t>Dec. 31, 2015USD ($)shares</t>
  </si>
  <si>
    <t>Performance Incentive Plan Number of Shares Authorized</t>
  </si>
  <si>
    <t>Employee Stock Purchase Plan, Shares Authorized</t>
  </si>
  <si>
    <t>ESPP Active Plan Participants</t>
  </si>
  <si>
    <t>Option awards maximum term</t>
  </si>
  <si>
    <t>10 years</t>
  </si>
  <si>
    <t>Common Stock, Capital Shares Reserved for Future Issuance</t>
  </si>
  <si>
    <t>Vesting Period</t>
  </si>
  <si>
    <t>Employee Service Share-based Compensation, Allocation of Recognized Period Costs, Capitalized Amount | $</t>
  </si>
  <si>
    <t>Nonvested Awards, Compensation Cost Not yet Recognized | $</t>
  </si>
  <si>
    <t>Nonvested Awards, Compensation Cost Not yet Recognized, Period for Recognition</t>
  </si>
  <si>
    <t>1 year 6 months</t>
  </si>
  <si>
    <t>Equity Incentive Plan Weighted-Average Assumptions (Details)</t>
  </si>
  <si>
    <t>Expected Volatility Rate</t>
  </si>
  <si>
    <t>93.00%</t>
  </si>
  <si>
    <t>97.00%</t>
  </si>
  <si>
    <t>Risk Free Interest Rate</t>
  </si>
  <si>
    <t>1.70%</t>
  </si>
  <si>
    <t>Dividend Yield</t>
  </si>
  <si>
    <t>0.00%</t>
  </si>
  <si>
    <t>Expected Term (in years)</t>
  </si>
  <si>
    <t>4 years 8 months</t>
  </si>
  <si>
    <t>Equity Incentive Plan Options Outstanding (Details) - USD ($) $ / shares in Units, shares in Thousands, $ in Thousands</t>
  </si>
  <si>
    <t>Share-based Compensation Arrangement by Share-based Payment Award [Line Items]</t>
  </si>
  <si>
    <t>Options, Outstanding, Number, Period Start</t>
  </si>
  <si>
    <t>Options, Outstanding, Weighted Average Exercise Price, Period Start</t>
  </si>
  <si>
    <t>Grants in Period</t>
  </si>
  <si>
    <t>Grants in Period, Weighted Average Exercise Price</t>
  </si>
  <si>
    <t>Options Assumed in Acquisition, Weighted Average Exercise Price</t>
  </si>
  <si>
    <t>Exercises in Period</t>
  </si>
  <si>
    <t>Exercises in Period, Weighted Average Exercise Price</t>
  </si>
  <si>
    <t>Forfeited in Period</t>
  </si>
  <si>
    <t>Forfeited in Period, Weighted Average Exercise Price</t>
  </si>
  <si>
    <t>Options, Outstanding, Number, Period End</t>
  </si>
  <si>
    <t>Options, Outstanding, Weighted Average Exercise Price, Period End</t>
  </si>
  <si>
    <t>Options, Outstanding, Weighted Average Remaining Contractual Term</t>
  </si>
  <si>
    <t>6 years 10 months</t>
  </si>
  <si>
    <t>Options, Outstanding, Intrinsic Value</t>
  </si>
  <si>
    <t>Vested and Expected to Vest, Outstanding, Number</t>
  </si>
  <si>
    <t>Vested and Expected to Vest, Outstanding, Weighted Average Exercise Price</t>
  </si>
  <si>
    <t>Vested and Expected to Vest, Outstanding, Weighted Average Remaining Contractual Term</t>
  </si>
  <si>
    <t>6 years 11 months 12 days</t>
  </si>
  <si>
    <t>Vested and Expected to Vest, Outstanding, Aggregate Intrinsic Value</t>
  </si>
  <si>
    <t>Exercisable, Number</t>
  </si>
  <si>
    <t>Exercisable, Weighted Average Exercise Price</t>
  </si>
  <si>
    <t>Exercisable, Weighted Average Remaining Contractual Term</t>
  </si>
  <si>
    <t>6 years 10 months 27 days</t>
  </si>
  <si>
    <t>Exercisable, Intrinsic Value</t>
  </si>
  <si>
    <t>Equity Incentive Plan Stock Option Summary (Details) - USD ($) $ / shares in Units, $ in Thousands</t>
  </si>
  <si>
    <t>Grants in Period, Weighted Average Grant Date Fair Value Equal to Fair Value</t>
  </si>
  <si>
    <t>Intrinsic Value of Stock Options Exercised</t>
  </si>
  <si>
    <t>Cash Received Upon Exercise of Stock Options</t>
  </si>
  <si>
    <t>Equity Incentive Plan Restricted Stock Units (Details) - $ / shares shares in Thousands</t>
  </si>
  <si>
    <t>RSU, Nonvested, Number, Period Start</t>
  </si>
  <si>
    <t>RSU, Nonvested, Weighted Average Grant Date Fair Value, Period Start</t>
  </si>
  <si>
    <t>RSU Assumed in Acquisition, Nonvested, Grant Date Fair Value</t>
  </si>
  <si>
    <t>RSU, Forfeited in Period</t>
  </si>
  <si>
    <t>RSU, Forfeitures, Weighted Average Grant Date Fair Value</t>
  </si>
  <si>
    <t>RSU, Grants in Period</t>
  </si>
  <si>
    <t>RSU, Grants in Period, Weighted Average Grant Date Fair Value</t>
  </si>
  <si>
    <t>RSU, Vested in Period</t>
  </si>
  <si>
    <t>RSU, Vested in Period, Weighted Average Grant Date Fair Value</t>
  </si>
  <si>
    <t>RSU, Nonvested, Number, Period End</t>
  </si>
  <si>
    <t>RSU, Nonvested, Weighted Average Grant Date Fair Value, Period End</t>
  </si>
  <si>
    <t>Equity Incentive Plan RSU Textuals (Details) - USD ($)</t>
  </si>
  <si>
    <t>Restricted Stock Units (RSUs) [Member]</t>
  </si>
  <si>
    <t>Aggregate Intrinsic Value, RSU Vested</t>
  </si>
  <si>
    <t>Share-based compensation, RSU</t>
  </si>
  <si>
    <t>Equity Incentive Plan Shared-based Compensation Expense (Details) - USD ($) $ in Thousands</t>
  </si>
  <si>
    <t>Share-based Compensation Arrangement by Share-based Payment Award, Compensation Cost [Line Items]</t>
  </si>
  <si>
    <t>Allocated Share-based Compensation Expense</t>
  </si>
  <si>
    <t>Cost of Sales [Member]</t>
  </si>
  <si>
    <t>Selling and Marketing Expense [Member]</t>
  </si>
  <si>
    <t>Research and Development Expense [Member]</t>
  </si>
  <si>
    <t>General and Administrative Expense [Member]</t>
  </si>
  <si>
    <t>Net Loss Per Share (Details) - shares shares in Thousands</t>
  </si>
  <si>
    <t>Common Stock Purchase Warrants [Member]</t>
  </si>
  <si>
    <t>Antidilutive Securities Excluded from Computation of Earnings Per Share [Line Items]</t>
  </si>
  <si>
    <t>Antidilutive Securities Excluded from Computation of Earnings Per Share, Amount</t>
  </si>
  <si>
    <t>Convertible Notes [Member]</t>
  </si>
  <si>
    <t>Restricted Stock Not Yet Vested and Released [Member]</t>
  </si>
  <si>
    <t>Options Outstanding [Member]</t>
  </si>
  <si>
    <t>Convertible notes interest [Member]</t>
  </si>
  <si>
    <t>VDI Earn-Out Liability [Member]</t>
  </si>
  <si>
    <t>Income Taxes (Details) $ in Millions</t>
  </si>
  <si>
    <t>Operating Loss Carryforwards [Line Items]</t>
  </si>
  <si>
    <t>Operating Loss Carryforwards</t>
  </si>
  <si>
    <t>Deferred Tax Assets, Tax Credit Carryforwards, Alternative Minimum Tax</t>
  </si>
  <si>
    <t>Effective Income Tax Rate Reconciliation, at Federal Statutory Income Tax Rate, Percent</t>
  </si>
  <si>
    <t>26.50%</t>
  </si>
  <si>
    <t>Canada Revenue Agency [Member]</t>
  </si>
  <si>
    <t>Operating Loss Carryforwards, Expiration Date</t>
  </si>
  <si>
    <t>Dec. 31,
		2031</t>
  </si>
  <si>
    <t>Domestic Tax Authority [Member]</t>
  </si>
  <si>
    <t>Dec. 31,
		2022</t>
  </si>
  <si>
    <t>State and Local Jurisdiction [Member]</t>
  </si>
  <si>
    <t>Dec. 31,
		2016</t>
  </si>
  <si>
    <t>Foreign Tax Authority [Member]</t>
  </si>
  <si>
    <t>Tax Credit Carryforward, Amount</t>
  </si>
  <si>
    <t>Tax Credit Carryforward, Expiration Date</t>
  </si>
  <si>
    <t>Share-based compensation [Member]</t>
  </si>
  <si>
    <t>Research Tax Credit Carryforward [Member] | Domestic Tax Authority [Member]</t>
  </si>
  <si>
    <t>Research Tax Credit Carryforward [Member] | State and Local Jurisdiction [Member]</t>
  </si>
  <si>
    <t>Income Taxes Unrecognized Tax Benefits (Details) - USD ($) $ in Thousands</t>
  </si>
  <si>
    <t>Significant Change in Unrecognized Tax Benefits is Reasonably Possible [Line Items]</t>
  </si>
  <si>
    <t>Unrecognized Tax Benefits, beginning of period</t>
  </si>
  <si>
    <t>Increase Resulting from Prior Period Tax Positions</t>
  </si>
  <si>
    <t>Unrecognized Tax Benefits, end of period</t>
  </si>
  <si>
    <t>Unrecognized Tax Benefits that Would Impact Effective Tax Rate</t>
  </si>
  <si>
    <t>Unrecognized Tax Benefits, Income Tax Penalties and Interest Accrued</t>
  </si>
  <si>
    <t>Unrecognized Tax Benefits, Income Tax Penalties and Interest Expense</t>
  </si>
  <si>
    <t>Income Taxes Components of Loss (Details) - USD ($) $ in Thousands</t>
  </si>
  <si>
    <t>Domestic</t>
  </si>
  <si>
    <t>Foreign</t>
  </si>
  <si>
    <t>Income Taxes Provision for Income Taxes (Details) - USD ($) $ in Thousands</t>
  </si>
  <si>
    <t>Federal</t>
  </si>
  <si>
    <t>State</t>
  </si>
  <si>
    <t>Total Current</t>
  </si>
  <si>
    <t>Deferred Federal</t>
  </si>
  <si>
    <t>Deferred Foreign</t>
  </si>
  <si>
    <t>Total Deferred</t>
  </si>
  <si>
    <t>Income Tax Expense (Benefit)</t>
  </si>
  <si>
    <t>Income Taxes Income Tax Rate Reconciliation (Details) - USD ($) $ in Thousands</t>
  </si>
  <si>
    <t>Income Statutory Tax Rate</t>
  </si>
  <si>
    <t>Foreign Rate Differential</t>
  </si>
  <si>
    <t>Increase in Valuation Allowance</t>
  </si>
  <si>
    <t>Share-based Compensation Expense</t>
  </si>
  <si>
    <t>Other Differences</t>
  </si>
  <si>
    <t>Income Taxes Deferred Income Taxes (Details) - USD ($) $ in Thousands</t>
  </si>
  <si>
    <t>Net Operating Loss Carryforwards</t>
  </si>
  <si>
    <t>Intangible Assets</t>
  </si>
  <si>
    <t>Tax Credits</t>
  </si>
  <si>
    <t>Inventory</t>
  </si>
  <si>
    <t>Share-based Compensation Cost</t>
  </si>
  <si>
    <t>Warranty and Extended Warranty</t>
  </si>
  <si>
    <t>Other</t>
  </si>
  <si>
    <t>Deferred Tax Assets, Gross</t>
  </si>
  <si>
    <t>Valuation Allowance For Deferred Tax Assets</t>
  </si>
  <si>
    <t>Deferred Tax Assets, Net of Valuation Allowance</t>
  </si>
  <si>
    <t>Deferred Tax Liabilities, Net</t>
  </si>
  <si>
    <t>Related Party Transactions (Details) - USD ($)</t>
  </si>
  <si>
    <t>Related Party Transaction [Line Items]</t>
  </si>
  <si>
    <t>Related Party Transaction, Expenses from Transactions with Related Party</t>
  </si>
  <si>
    <t>Due to Related Parties</t>
  </si>
  <si>
    <t>Related Party Transaction, Amounts of Transaction</t>
  </si>
  <si>
    <t>Revenue from Related Parties</t>
  </si>
  <si>
    <t>Due from Related Parties, Current</t>
  </si>
  <si>
    <t>Interest Income, Related Party</t>
  </si>
  <si>
    <t>Commitment and Contingencies (Details) - USD ($) $ in Millions</t>
  </si>
  <si>
    <t>Operating Leases, Rent Expense</t>
  </si>
  <si>
    <t>Letters of Credit Outstanding, Amount</t>
  </si>
  <si>
    <t>Deferred Costs related to deferred service revenue</t>
  </si>
  <si>
    <t>Loss Contingency, Damages Sought, Value</t>
  </si>
  <si>
    <t>Commitment and Contingencies Operating Leases (Details) $ in Thousands</t>
  </si>
  <si>
    <t>Operating Leased Assets [Line Items]</t>
  </si>
  <si>
    <t>Thereafter</t>
  </si>
  <si>
    <t>Total Future Minimum Payments Due</t>
  </si>
  <si>
    <t>Commitment and Contingencies Warranty and Extended Warranty (Details) - USD ($) $ in Thousands</t>
  </si>
  <si>
    <t>Product Warranty Liability [Line Items]</t>
  </si>
  <si>
    <t>Product Warranty Accrual, Current</t>
  </si>
  <si>
    <t>Product Warranty Accrual, Noncurrent</t>
  </si>
  <si>
    <t>Deferred revenue extended warranties, current</t>
  </si>
  <si>
    <t>Deferred revenue extended warranties, noncurrent</t>
  </si>
  <si>
    <t>Warranty Reserves [Member]</t>
  </si>
  <si>
    <t>Liability, period start</t>
  </si>
  <si>
    <t>Product warranty, liabilities assumed from acquisition</t>
  </si>
  <si>
    <t>Product Warranty Accrual, Payments</t>
  </si>
  <si>
    <t>Product Warranty Accrual, Warranties Issued</t>
  </si>
  <si>
    <t>Product Warranty Accrual, Preexisting, Increase (Decrease)</t>
  </si>
  <si>
    <t>Liability, period end</t>
  </si>
  <si>
    <t>Deferred revenue [Member]</t>
  </si>
  <si>
    <t>Deferred Revenue, period start</t>
  </si>
  <si>
    <t>Deferred Revenue, period end</t>
  </si>
  <si>
    <t>Segment Disclosure (Details) - USD ($) $ in Millions</t>
  </si>
  <si>
    <t>Segment Reporting Information [Line Items]</t>
  </si>
  <si>
    <t>UNITED STATES</t>
  </si>
  <si>
    <t>Revenues</t>
  </si>
  <si>
    <t>GERMANY</t>
  </si>
  <si>
    <t>Segment Disclosure Product and Services (Details) - USD ($) $ in Thousands</t>
  </si>
  <si>
    <t>Disk-based products [Member]</t>
  </si>
  <si>
    <t>Tape-base products [Member]</t>
  </si>
  <si>
    <t>Tape drives and media [Member]</t>
  </si>
  <si>
    <t>Service [Member]</t>
  </si>
  <si>
    <t>Segment Disclosure Geographic Area Revenue (Details) - USD ($) $ in Thousands</t>
  </si>
  <si>
    <t>EMEA [Member]</t>
  </si>
  <si>
    <t>Americas [Member]</t>
  </si>
  <si>
    <t>Asia Pacific [Member]</t>
  </si>
  <si>
    <t>Segment Disclosure Property and Equipment (Details) - USD ($) $ in Thousands</t>
  </si>
  <si>
    <t>Revenues from External Customers and Long-Lived Assets [Line Items]</t>
  </si>
  <si>
    <t>Long-Lived Assets</t>
  </si>
  <si>
    <t>Europe [Member]</t>
  </si>
  <si>
    <t>Subsequent Event (Details) - Warrant [Member] - Subsequent Event [Member] $ / shares in Units, $ in Millions</t>
  </si>
  <si>
    <t>Mar. 25, 2016USD ($)$ / sharesshares</t>
  </si>
  <si>
    <t>Subsequent Event [Line Items]</t>
  </si>
  <si>
    <t>Shares Issued, Price Per Share | $ / shares</t>
  </si>
  <si>
    <t>Proceeds from Warrant Exchang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9195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5</v>
      </c>
    </row>
    <row r="11" spans="1:2">
      <c r="A11" s="4" t="s">
        <v>16</v>
      </c>
      <c r="B11" s="4" t="s">
        <v>17</v>
      </c>
    </row>
    <row r="12" spans="1:2">
      <c r="A12" s="4" t="s">
        <v>18</v>
      </c>
      <c r="B12" s="4" t="s">
        <v>19</v>
      </c>
    </row>
    <row r="13" spans="1:2">
      <c r="A13" s="4" t="s">
        <v>20</v>
      </c>
      <c r="B13" s="5" t="n">
        <v>45198283</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7</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7</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7</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7</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7</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8661</v>
      </c>
      <c r="C3" s="6" t="n">
        <v>4258</v>
      </c>
    </row>
    <row r="4" spans="1:3">
      <c r="A4" s="4" t="s">
        <v>31</v>
      </c>
      <c r="B4" s="5" t="n">
        <v>13401</v>
      </c>
      <c r="C4" s="5" t="n">
        <v>15488</v>
      </c>
    </row>
    <row r="5" spans="1:3">
      <c r="A5" s="4" t="s">
        <v>32</v>
      </c>
      <c r="B5" s="5" t="n">
        <v>11326</v>
      </c>
      <c r="C5" s="5" t="n">
        <v>9936</v>
      </c>
    </row>
    <row r="6" spans="1:3">
      <c r="A6" s="4" t="s">
        <v>33</v>
      </c>
      <c r="B6" s="5" t="n">
        <v>3155</v>
      </c>
      <c r="C6" s="5" t="n">
        <v>2457</v>
      </c>
    </row>
    <row r="7" spans="1:3">
      <c r="A7" s="4" t="s">
        <v>34</v>
      </c>
      <c r="B7" s="5" t="n">
        <v>36543</v>
      </c>
      <c r="C7" s="5" t="n">
        <v>32139</v>
      </c>
    </row>
    <row r="8" spans="1:3">
      <c r="A8" s="4" t="s">
        <v>35</v>
      </c>
      <c r="B8" s="5" t="n">
        <v>3972</v>
      </c>
      <c r="C8" s="5" t="n">
        <v>4427</v>
      </c>
    </row>
    <row r="9" spans="1:3">
      <c r="A9" s="4" t="s">
        <v>36</v>
      </c>
      <c r="B9" s="5" t="n">
        <v>54019</v>
      </c>
      <c r="C9" s="5" t="n">
        <v>73271</v>
      </c>
    </row>
    <row r="10" spans="1:3">
      <c r="A10" s="4" t="s">
        <v>37</v>
      </c>
      <c r="B10" s="5" t="n">
        <v>44132</v>
      </c>
      <c r="C10" s="5" t="n">
        <v>38821</v>
      </c>
    </row>
    <row r="11" spans="1:3">
      <c r="A11" s="4" t="s">
        <v>38</v>
      </c>
      <c r="B11" s="5" t="n">
        <v>445</v>
      </c>
      <c r="C11" s="5" t="n">
        <v>605</v>
      </c>
    </row>
    <row r="12" spans="1:3">
      <c r="A12" s="4" t="s">
        <v>39</v>
      </c>
      <c r="B12" s="5" t="n">
        <v>139111</v>
      </c>
      <c r="C12" s="5" t="n">
        <v>149263</v>
      </c>
    </row>
    <row r="13" spans="1:3">
      <c r="A13" s="3" t="s">
        <v>40</v>
      </c>
    </row>
    <row r="14" spans="1:3">
      <c r="A14" s="4" t="s">
        <v>41</v>
      </c>
      <c r="B14" s="5" t="n">
        <v>10855</v>
      </c>
      <c r="C14" s="5" t="n">
        <v>9710</v>
      </c>
    </row>
    <row r="15" spans="1:3">
      <c r="A15" s="4" t="s">
        <v>42</v>
      </c>
      <c r="B15" s="5" t="n">
        <v>4326</v>
      </c>
      <c r="C15" s="5" t="n">
        <v>5938</v>
      </c>
    </row>
    <row r="16" spans="1:3">
      <c r="A16" s="4" t="s">
        <v>43</v>
      </c>
      <c r="B16" s="5" t="n">
        <v>2625</v>
      </c>
      <c r="C16" s="5" t="n">
        <v>4037</v>
      </c>
    </row>
    <row r="17" spans="1:3">
      <c r="A17" s="4" t="s">
        <v>44</v>
      </c>
      <c r="B17" s="5" t="n">
        <v>6150</v>
      </c>
      <c r="C17" s="5" t="n">
        <v>7315</v>
      </c>
    </row>
    <row r="18" spans="1:3">
      <c r="A18" s="4" t="s">
        <v>45</v>
      </c>
      <c r="B18" s="5" t="n">
        <v>5050</v>
      </c>
      <c r="C18" s="5" t="n">
        <v>5161</v>
      </c>
    </row>
    <row r="19" spans="1:3">
      <c r="A19" s="4" t="s">
        <v>46</v>
      </c>
      <c r="B19" s="5" t="n">
        <v>10000</v>
      </c>
      <c r="C19" s="5" t="n">
        <v>0</v>
      </c>
    </row>
    <row r="20" spans="1:3">
      <c r="A20" s="4" t="s">
        <v>47</v>
      </c>
      <c r="B20" s="5" t="n">
        <v>7391</v>
      </c>
      <c r="C20" s="5" t="n">
        <v>4890</v>
      </c>
    </row>
    <row r="21" spans="1:3">
      <c r="A21" s="4" t="s">
        <v>48</v>
      </c>
      <c r="B21" s="5" t="n">
        <v>46397</v>
      </c>
      <c r="C21" s="5" t="n">
        <v>37051</v>
      </c>
    </row>
    <row r="22" spans="1:3">
      <c r="A22" s="4" t="s">
        <v>49</v>
      </c>
      <c r="B22" s="5" t="n">
        <v>1675</v>
      </c>
      <c r="C22" s="5" t="n">
        <v>2635</v>
      </c>
    </row>
    <row r="23" spans="1:3">
      <c r="A23" s="4" t="s">
        <v>50</v>
      </c>
      <c r="B23" s="5" t="n">
        <v>19500</v>
      </c>
      <c r="C23" s="5" t="n">
        <v>19500</v>
      </c>
    </row>
    <row r="24" spans="1:3">
      <c r="A24" s="4" t="s">
        <v>51</v>
      </c>
      <c r="B24" s="5" t="n">
        <v>2755</v>
      </c>
      <c r="C24" s="5" t="n">
        <v>4387</v>
      </c>
    </row>
    <row r="25" spans="1:3">
      <c r="A25" s="4" t="s">
        <v>52</v>
      </c>
      <c r="B25" s="5" t="n">
        <v>644</v>
      </c>
      <c r="C25" s="5" t="n">
        <v>550</v>
      </c>
    </row>
    <row r="26" spans="1:3">
      <c r="A26" s="4" t="s">
        <v>53</v>
      </c>
      <c r="B26" s="5" t="n">
        <v>70971</v>
      </c>
      <c r="C26" s="5" t="n">
        <v>64123</v>
      </c>
    </row>
    <row r="27" spans="1:3">
      <c r="A27" s="4" t="s">
        <v>54</v>
      </c>
      <c r="B27" s="4" t="s">
        <v>55</v>
      </c>
      <c r="C27" s="4" t="s">
        <v>55</v>
      </c>
    </row>
    <row r="28" spans="1:3">
      <c r="A28" s="3" t="s">
        <v>56</v>
      </c>
    </row>
    <row r="29" spans="1:3">
      <c r="A29" s="4" t="s">
        <v>57</v>
      </c>
      <c r="B29" s="5" t="n">
        <v>136058</v>
      </c>
      <c r="C29" s="5" t="n">
        <v>106117</v>
      </c>
    </row>
    <row r="30" spans="1:3">
      <c r="A30" s="4" t="s">
        <v>58</v>
      </c>
      <c r="B30" s="5" t="n">
        <v>-66783</v>
      </c>
      <c r="C30" s="5" t="n">
        <v>-19556</v>
      </c>
    </row>
    <row r="31" spans="1:3">
      <c r="A31" s="4" t="s">
        <v>59</v>
      </c>
      <c r="B31" s="5" t="n">
        <v>-1135</v>
      </c>
      <c r="C31" s="5" t="n">
        <v>-1421</v>
      </c>
    </row>
    <row r="32" spans="1:3">
      <c r="A32" s="4" t="s">
        <v>60</v>
      </c>
      <c r="B32" s="5" t="n">
        <v>68140</v>
      </c>
      <c r="C32" s="5" t="n">
        <v>85140</v>
      </c>
    </row>
    <row r="33" spans="1:3">
      <c r="A33" s="4" t="s">
        <v>61</v>
      </c>
      <c r="B33" s="6" t="n">
        <v>139111</v>
      </c>
      <c r="C33" s="6" t="n">
        <v>149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7</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7</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7</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7</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7</v>
      </c>
    </row>
    <row r="3" spans="1:2">
      <c r="A3" s="3" t="s">
        <v>18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7</v>
      </c>
    </row>
    <row r="3" spans="1:2">
      <c r="A3" s="3" t="s">
        <v>182</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7</v>
      </c>
    </row>
    <row r="3" spans="1:2">
      <c r="A3" s="3" t="s">
        <v>18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7</v>
      </c>
    </row>
    <row r="3" spans="1:2">
      <c r="A3" s="3" t="s">
        <v>19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7</v>
      </c>
    </row>
    <row r="3" spans="1:2">
      <c r="A3" s="3" t="s">
        <v>19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7</v>
      </c>
      <c r="C1" s="2" t="s">
        <v>28</v>
      </c>
    </row>
    <row r="2" spans="1:3">
      <c r="A2" s="3" t="s">
        <v>63</v>
      </c>
    </row>
    <row r="3" spans="1:3">
      <c r="A3" s="4" t="s">
        <v>64</v>
      </c>
      <c r="B3" s="6" t="n">
        <v>1567</v>
      </c>
      <c r="C3" s="6" t="n">
        <v>0</v>
      </c>
    </row>
    <row r="4" spans="1:3">
      <c r="A4" s="4" t="s">
        <v>65</v>
      </c>
      <c r="B4" s="6" t="n">
        <v>0</v>
      </c>
      <c r="C4" s="6" t="n">
        <v>0</v>
      </c>
    </row>
    <row r="5" spans="1:3">
      <c r="A5" s="4" t="s">
        <v>66</v>
      </c>
      <c r="B5" s="5" t="n">
        <v>45198</v>
      </c>
      <c r="C5" s="5" t="n">
        <v>34554</v>
      </c>
    </row>
    <row r="6" spans="1:3">
      <c r="A6" s="4" t="s">
        <v>67</v>
      </c>
      <c r="B6" s="5" t="n">
        <v>45198</v>
      </c>
      <c r="C6" s="5" t="n">
        <v>34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7</v>
      </c>
    </row>
    <row r="3" spans="1:2">
      <c r="A3" s="3" t="s">
        <v>201</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7</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7</v>
      </c>
    </row>
    <row r="3" spans="1:2">
      <c r="A3" s="3" t="s">
        <v>20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7</v>
      </c>
    </row>
    <row r="3" spans="1:2">
      <c r="A3" s="3" t="s">
        <v>213</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7</v>
      </c>
    </row>
    <row r="3" spans="1:2">
      <c r="A3" s="3" t="s">
        <v>21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7</v>
      </c>
    </row>
    <row r="3" spans="1:2">
      <c r="A3" s="3" t="s">
        <v>22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7</v>
      </c>
    </row>
    <row r="3" spans="1:2">
      <c r="A3" s="3" t="s">
        <v>23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348</v>
      </c>
      <c r="B1" s="2" t="s">
        <v>1</v>
      </c>
    </row>
    <row r="2" spans="1:2">
      <c r="B2" s="2" t="s">
        <v>349</v>
      </c>
    </row>
    <row r="3" spans="1:2">
      <c r="A3" s="3" t="s">
        <v>350</v>
      </c>
    </row>
    <row r="4" spans="1:2">
      <c r="A4" s="4" t="s">
        <v>351</v>
      </c>
      <c r="B4" s="6" t="n">
        <v>20</v>
      </c>
    </row>
    <row r="5" spans="1:2">
      <c r="A5" s="4" t="s">
        <v>352</v>
      </c>
    </row>
    <row r="6" spans="1:2">
      <c r="A6" s="3" t="s">
        <v>350</v>
      </c>
    </row>
    <row r="7" spans="1:2">
      <c r="A7" s="4" t="s">
        <v>353</v>
      </c>
      <c r="B7" s="5" t="n">
        <v>5</v>
      </c>
    </row>
    <row r="8" spans="1:2">
      <c r="A8" s="4" t="s">
        <v>352</v>
      </c>
    </row>
    <row r="9" spans="1:2">
      <c r="A9" s="3" t="s">
        <v>350</v>
      </c>
    </row>
    <row r="10" spans="1:2">
      <c r="A10" s="4" t="s">
        <v>354</v>
      </c>
      <c r="B10" s="6"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355</v>
      </c>
      <c r="B1" s="2" t="s">
        <v>1</v>
      </c>
    </row>
    <row r="2" spans="1:3">
      <c r="B2" s="2" t="s">
        <v>349</v>
      </c>
      <c r="C2" s="2" t="s">
        <v>356</v>
      </c>
    </row>
    <row r="3" spans="1:3">
      <c r="A3" s="3" t="s">
        <v>182</v>
      </c>
    </row>
    <row r="4" spans="1:3">
      <c r="A4" s="4" t="s">
        <v>357</v>
      </c>
      <c r="B4" s="6" t="n">
        <v>1700</v>
      </c>
      <c r="C4" s="6" t="n">
        <v>200</v>
      </c>
    </row>
    <row r="5" spans="1:3">
      <c r="A5" s="4" t="s">
        <v>64</v>
      </c>
      <c r="B5" s="5" t="n">
        <v>1567</v>
      </c>
      <c r="C5" s="5" t="n">
        <v>0</v>
      </c>
    </row>
    <row r="6" spans="1:3">
      <c r="A6" s="4" t="s">
        <v>358</v>
      </c>
      <c r="B6" s="5" t="n">
        <v>1600</v>
      </c>
      <c r="C6" s="5" t="n">
        <v>700</v>
      </c>
    </row>
    <row r="7" spans="1:3">
      <c r="A7" s="4" t="s">
        <v>359</v>
      </c>
      <c r="B7" s="6" t="n">
        <v>100</v>
      </c>
      <c r="C7" s="6" t="n">
        <v>1800</v>
      </c>
    </row>
    <row r="8" spans="1:3">
      <c r="A8" s="4" t="s">
        <v>360</v>
      </c>
      <c r="B8"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16"/>
  </cols>
  <sheetData>
    <row r="1" spans="1:2">
      <c r="A1" s="1" t="s">
        <v>361</v>
      </c>
      <c r="B1" s="2" t="s">
        <v>1</v>
      </c>
    </row>
    <row r="2" spans="1:2">
      <c r="B2" s="2" t="s">
        <v>27</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9</v>
      </c>
    </row>
    <row r="12" spans="1:2">
      <c r="A12" s="4" t="s">
        <v>370</v>
      </c>
    </row>
    <row r="13" spans="1:2">
      <c r="A13" s="3" t="s">
        <v>363</v>
      </c>
    </row>
    <row r="14" spans="1:2">
      <c r="A14" s="4" t="s">
        <v>364</v>
      </c>
      <c r="B14" s="4" t="s">
        <v>369</v>
      </c>
    </row>
    <row r="15" spans="1:2">
      <c r="A15" s="4" t="s">
        <v>371</v>
      </c>
    </row>
    <row r="16" spans="1:2">
      <c r="A16" s="3" t="s">
        <v>363</v>
      </c>
    </row>
    <row r="17" spans="1:2">
      <c r="A17" s="4" t="s">
        <v>364</v>
      </c>
      <c r="B17" s="4" t="s">
        <v>372</v>
      </c>
    </row>
    <row r="18" spans="1:2">
      <c r="A18" s="4" t="s">
        <v>373</v>
      </c>
    </row>
    <row r="19" spans="1:2">
      <c r="A19" s="3" t="s">
        <v>363</v>
      </c>
    </row>
    <row r="20" spans="1:2">
      <c r="A20" s="4" t="s">
        <v>364</v>
      </c>
      <c r="B20"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7</v>
      </c>
      <c r="C2" s="2" t="s">
        <v>28</v>
      </c>
    </row>
    <row r="3" spans="1:3">
      <c r="A3" s="3" t="s">
        <v>69</v>
      </c>
    </row>
    <row r="4" spans="1:3">
      <c r="A4" s="4" t="s">
        <v>70</v>
      </c>
      <c r="B4" s="6" t="n">
        <v>65514</v>
      </c>
      <c r="C4" s="6" t="n">
        <v>12201</v>
      </c>
    </row>
    <row r="5" spans="1:3">
      <c r="A5" s="4" t="s">
        <v>71</v>
      </c>
      <c r="B5" s="5" t="n">
        <v>10651</v>
      </c>
      <c r="C5" s="5" t="n">
        <v>1268</v>
      </c>
    </row>
    <row r="6" spans="1:3">
      <c r="A6" s="4" t="s">
        <v>72</v>
      </c>
      <c r="B6" s="5" t="n">
        <v>76165</v>
      </c>
      <c r="C6" s="5" t="n">
        <v>13469</v>
      </c>
    </row>
    <row r="7" spans="1:3">
      <c r="A7" s="4" t="s">
        <v>73</v>
      </c>
      <c r="B7" s="5" t="n">
        <v>48825</v>
      </c>
      <c r="C7" s="5" t="n">
        <v>7536</v>
      </c>
    </row>
    <row r="8" spans="1:3">
      <c r="A8" s="4" t="s">
        <v>74</v>
      </c>
      <c r="B8" s="5" t="n">
        <v>4721</v>
      </c>
      <c r="C8" s="5" t="n">
        <v>597</v>
      </c>
    </row>
    <row r="9" spans="1:3">
      <c r="A9" s="4" t="s">
        <v>75</v>
      </c>
      <c r="B9" s="5" t="n">
        <v>22619</v>
      </c>
      <c r="C9" s="5" t="n">
        <v>5336</v>
      </c>
    </row>
    <row r="10" spans="1:3">
      <c r="A10" s="3" t="s">
        <v>76</v>
      </c>
    </row>
    <row r="11" spans="1:3">
      <c r="A11" s="4" t="s">
        <v>77</v>
      </c>
      <c r="B11" s="5" t="n">
        <v>23569</v>
      </c>
      <c r="C11" s="5" t="n">
        <v>5153</v>
      </c>
    </row>
    <row r="12" spans="1:3">
      <c r="A12" s="4" t="s">
        <v>78</v>
      </c>
      <c r="B12" s="5" t="n">
        <v>9916</v>
      </c>
      <c r="C12" s="5" t="n">
        <v>655</v>
      </c>
    </row>
    <row r="13" spans="1:3">
      <c r="A13" s="4" t="s">
        <v>79</v>
      </c>
      <c r="B13" s="5" t="n">
        <v>23271</v>
      </c>
      <c r="C13" s="5" t="n">
        <v>11567</v>
      </c>
    </row>
    <row r="14" spans="1:3">
      <c r="A14" s="4" t="s">
        <v>80</v>
      </c>
      <c r="B14" s="5" t="n">
        <v>10702</v>
      </c>
      <c r="C14" s="5" t="n">
        <v>0</v>
      </c>
    </row>
    <row r="15" spans="1:3">
      <c r="A15" s="4" t="s">
        <v>81</v>
      </c>
      <c r="B15" s="5" t="n">
        <v>67458</v>
      </c>
      <c r="C15" s="5" t="n">
        <v>17375</v>
      </c>
    </row>
    <row r="16" spans="1:3">
      <c r="A16" s="4" t="s">
        <v>82</v>
      </c>
      <c r="B16" s="5" t="n">
        <v>-44839</v>
      </c>
      <c r="C16" s="5" t="n">
        <v>-12039</v>
      </c>
    </row>
    <row r="17" spans="1:3">
      <c r="A17" s="3" t="s">
        <v>83</v>
      </c>
    </row>
    <row r="18" spans="1:3">
      <c r="A18" s="4" t="s">
        <v>84</v>
      </c>
      <c r="B18" s="5" t="n">
        <v>-2710</v>
      </c>
      <c r="C18" s="5" t="n">
        <v>-207</v>
      </c>
    </row>
    <row r="19" spans="1:3">
      <c r="A19" s="4" t="s">
        <v>85</v>
      </c>
      <c r="B19" s="5" t="n">
        <v>-355</v>
      </c>
      <c r="C19" s="5" t="n">
        <v>-240</v>
      </c>
    </row>
    <row r="20" spans="1:3">
      <c r="A20" s="4" t="s">
        <v>86</v>
      </c>
      <c r="B20" s="5" t="n">
        <v>-689</v>
      </c>
      <c r="C20" s="5" t="n">
        <v>-194</v>
      </c>
    </row>
    <row r="21" spans="1:3">
      <c r="A21" s="4" t="s">
        <v>87</v>
      </c>
      <c r="B21" s="5" t="n">
        <v>-48593</v>
      </c>
      <c r="C21" s="5" t="n">
        <v>-12680</v>
      </c>
    </row>
    <row r="22" spans="1:3">
      <c r="A22" s="4" t="s">
        <v>88</v>
      </c>
      <c r="B22" s="5" t="n">
        <v>-1366</v>
      </c>
      <c r="C22" s="5" t="n">
        <v>42</v>
      </c>
    </row>
    <row r="23" spans="1:3">
      <c r="A23" s="4" t="s">
        <v>89</v>
      </c>
      <c r="B23" s="6" t="n">
        <v>-47227</v>
      </c>
      <c r="C23" s="6" t="n">
        <v>-12722</v>
      </c>
    </row>
    <row r="24" spans="1:3">
      <c r="A24" s="3" t="s">
        <v>90</v>
      </c>
    </row>
    <row r="25" spans="1:3">
      <c r="A25" s="4" t="s">
        <v>91</v>
      </c>
      <c r="B25" s="7" t="n">
        <v>-1.24</v>
      </c>
      <c r="C25" s="7" t="n">
        <v>-0.53</v>
      </c>
    </row>
    <row r="26" spans="1:3">
      <c r="A26" s="3" t="s">
        <v>92</v>
      </c>
    </row>
    <row r="27" spans="1:3">
      <c r="A27" s="4" t="s">
        <v>91</v>
      </c>
      <c r="B27" s="5" t="n">
        <v>37957</v>
      </c>
      <c r="C27" s="5" t="n">
        <v>241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16"/>
  </cols>
  <sheetData>
    <row r="1" spans="1:2">
      <c r="A1" s="1" t="s">
        <v>374</v>
      </c>
      <c r="B1" s="2" t="s">
        <v>1</v>
      </c>
    </row>
    <row r="2" spans="1:2">
      <c r="B2" s="2" t="s">
        <v>27</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84</v>
      </c>
    </row>
    <row r="15" spans="1:2">
      <c r="A15" s="4" t="s">
        <v>385</v>
      </c>
    </row>
    <row r="16" spans="1:2">
      <c r="A16" s="3" t="s">
        <v>376</v>
      </c>
    </row>
    <row r="17" spans="1:2">
      <c r="A17" s="4" t="s">
        <v>377</v>
      </c>
      <c r="B17" s="4" t="s">
        <v>369</v>
      </c>
    </row>
    <row r="18" spans="1:2">
      <c r="A18" s="4" t="s">
        <v>386</v>
      </c>
    </row>
    <row r="19" spans="1:2">
      <c r="A19" s="3" t="s">
        <v>376</v>
      </c>
    </row>
    <row r="20" spans="1:2">
      <c r="A20" s="4" t="s">
        <v>377</v>
      </c>
      <c r="B20"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7</v>
      </c>
      <c r="B1" s="2" t="s">
        <v>1</v>
      </c>
    </row>
    <row r="2" spans="1:3">
      <c r="B2" s="2" t="s">
        <v>27</v>
      </c>
      <c r="C2" s="2" t="s">
        <v>28</v>
      </c>
    </row>
    <row r="3" spans="1:3">
      <c r="A3" s="3" t="s">
        <v>388</v>
      </c>
    </row>
    <row r="4" spans="1:3">
      <c r="A4" s="4" t="s">
        <v>389</v>
      </c>
      <c r="B4" s="4" t="s">
        <v>390</v>
      </c>
      <c r="C4" s="4" t="s">
        <v>390</v>
      </c>
    </row>
    <row r="5" spans="1:3">
      <c r="A5" s="4" t="s">
        <v>391</v>
      </c>
    </row>
    <row r="6" spans="1:3">
      <c r="A6" s="3" t="s">
        <v>388</v>
      </c>
    </row>
    <row r="7" spans="1:3">
      <c r="A7" s="4" t="s">
        <v>392</v>
      </c>
      <c r="B7" s="5" t="n">
        <v>1</v>
      </c>
    </row>
    <row r="8" spans="1:3">
      <c r="A8" s="4" t="s">
        <v>389</v>
      </c>
      <c r="B8" s="4" t="s">
        <v>393</v>
      </c>
      <c r="C8" s="4" t="s">
        <v>394</v>
      </c>
    </row>
    <row r="9" spans="1:3">
      <c r="A9" s="4" t="s">
        <v>395</v>
      </c>
    </row>
    <row r="10" spans="1:3">
      <c r="A10" s="3" t="s">
        <v>388</v>
      </c>
    </row>
    <row r="11" spans="1:3">
      <c r="A11" s="4" t="s">
        <v>392</v>
      </c>
      <c r="B11" s="5" t="n">
        <v>0</v>
      </c>
    </row>
    <row r="12" spans="1:3">
      <c r="A12" s="4" t="s">
        <v>389</v>
      </c>
      <c r="B12" s="4" t="s">
        <v>390</v>
      </c>
      <c r="C12" s="4" t="s">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45"/>
  </cols>
  <sheetData>
    <row r="1" spans="1:4">
      <c r="A1" s="1" t="s">
        <v>396</v>
      </c>
      <c r="B1" s="2" t="s">
        <v>397</v>
      </c>
      <c r="C1" s="2" t="s">
        <v>27</v>
      </c>
      <c r="D1" s="2" t="s">
        <v>28</v>
      </c>
    </row>
    <row r="2" spans="1:4">
      <c r="A2" s="3" t="s">
        <v>398</v>
      </c>
    </row>
    <row r="3" spans="1:4">
      <c r="A3" s="4" t="s">
        <v>110</v>
      </c>
      <c r="C3" s="5" t="n">
        <v>1529000</v>
      </c>
      <c r="D3" s="5" t="n">
        <v>8557000</v>
      </c>
    </row>
    <row r="4" spans="1:4">
      <c r="A4" s="4" t="s">
        <v>111</v>
      </c>
      <c r="C4" s="6" t="n">
        <v>6147</v>
      </c>
      <c r="D4" s="6" t="n">
        <v>68627</v>
      </c>
    </row>
    <row r="5" spans="1:4">
      <c r="A5" s="4" t="s">
        <v>399</v>
      </c>
      <c r="D5" s="5" t="n">
        <v>168000</v>
      </c>
    </row>
    <row r="6" spans="1:4">
      <c r="A6" s="4" t="s">
        <v>400</v>
      </c>
      <c r="D6" s="5" t="n">
        <v>674000</v>
      </c>
    </row>
    <row r="7" spans="1:4">
      <c r="A7" s="4" t="s">
        <v>401</v>
      </c>
    </row>
    <row r="8" spans="1:4">
      <c r="A8" s="3" t="s">
        <v>398</v>
      </c>
    </row>
    <row r="9" spans="1:4">
      <c r="A9" s="4" t="s">
        <v>110</v>
      </c>
      <c r="C9" s="5" t="n">
        <v>1529126</v>
      </c>
    </row>
    <row r="10" spans="1:4">
      <c r="A10" s="4" t="s">
        <v>111</v>
      </c>
      <c r="C10" s="6" t="n">
        <v>6100</v>
      </c>
    </row>
    <row r="11" spans="1:4">
      <c r="A11" s="4" t="s">
        <v>402</v>
      </c>
      <c r="C11" s="5" t="n">
        <v>250000</v>
      </c>
    </row>
    <row r="12" spans="1:4">
      <c r="A12" s="4" t="s">
        <v>403</v>
      </c>
      <c r="C12" s="6" t="n">
        <v>2900</v>
      </c>
    </row>
    <row r="13" spans="1:4">
      <c r="A13" s="4" t="s">
        <v>37</v>
      </c>
      <c r="C13" s="5" t="n">
        <v>5311</v>
      </c>
    </row>
    <row r="14" spans="1:4">
      <c r="A14" s="4" t="s">
        <v>404</v>
      </c>
      <c r="C14" s="5" t="n">
        <v>2400</v>
      </c>
    </row>
    <row r="15" spans="1:4">
      <c r="A15" s="4" t="s">
        <v>405</v>
      </c>
      <c r="C15" s="6" t="n">
        <v>200</v>
      </c>
    </row>
    <row r="16" spans="1:4">
      <c r="A16" s="4" t="s">
        <v>406</v>
      </c>
    </row>
    <row r="17" spans="1:4">
      <c r="A17" s="3" t="s">
        <v>398</v>
      </c>
    </row>
    <row r="18" spans="1:4">
      <c r="A18" s="4" t="s">
        <v>108</v>
      </c>
      <c r="B18" s="5" t="n">
        <v>250000</v>
      </c>
    </row>
    <row r="19" spans="1:4">
      <c r="A19" s="4" t="s">
        <v>407</v>
      </c>
      <c r="B19" s="7" t="n">
        <v>0.01</v>
      </c>
    </row>
    <row r="20" spans="1:4">
      <c r="A20" s="4" t="s">
        <v>408</v>
      </c>
    </row>
    <row r="21" spans="1:4">
      <c r="A21" s="3" t="s">
        <v>398</v>
      </c>
    </row>
    <row r="22" spans="1:4">
      <c r="A22" s="4" t="s">
        <v>110</v>
      </c>
      <c r="D22" s="5" t="n">
        <v>8600000</v>
      </c>
    </row>
    <row r="23" spans="1:4">
      <c r="A23" s="4" t="s">
        <v>111</v>
      </c>
      <c r="D23" s="6" t="n">
        <v>69700</v>
      </c>
    </row>
    <row r="24" spans="1:4">
      <c r="A24" s="4" t="s">
        <v>409</v>
      </c>
      <c r="D24" s="7" t="n">
        <v>7.71</v>
      </c>
    </row>
    <row r="25" spans="1:4">
      <c r="A25" s="4" t="s">
        <v>410</v>
      </c>
      <c r="D25" s="6" t="n">
        <v>3200</v>
      </c>
    </row>
    <row r="26" spans="1:4">
      <c r="A26" s="4" t="s">
        <v>411</v>
      </c>
      <c r="D26" s="6" t="n">
        <v>500</v>
      </c>
    </row>
    <row r="27" spans="1:4">
      <c r="A27" s="4" t="s">
        <v>402</v>
      </c>
      <c r="D27" s="5" t="n">
        <v>1323897</v>
      </c>
    </row>
    <row r="28" spans="1:4">
      <c r="A28" s="4" t="s">
        <v>412</v>
      </c>
      <c r="D28" s="5" t="n">
        <v>8556865</v>
      </c>
    </row>
    <row r="29" spans="1:4">
      <c r="A29" s="4" t="s">
        <v>413</v>
      </c>
      <c r="D29" s="4" t="s">
        <v>414</v>
      </c>
    </row>
    <row r="30" spans="1:4">
      <c r="A30" s="4" t="s">
        <v>399</v>
      </c>
      <c r="D30" s="5" t="n">
        <v>168488</v>
      </c>
    </row>
    <row r="31" spans="1:4">
      <c r="A31" s="4" t="s">
        <v>400</v>
      </c>
      <c r="D31" s="5" t="n">
        <v>673776</v>
      </c>
    </row>
    <row r="32" spans="1:4">
      <c r="A32" s="4" t="s">
        <v>37</v>
      </c>
      <c r="D32" s="6" t="n">
        <v>38821</v>
      </c>
    </row>
    <row r="33" spans="1:4">
      <c r="A33" s="4" t="s">
        <v>405</v>
      </c>
      <c r="D33" s="6" t="n">
        <v>2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49</v>
      </c>
    </row>
    <row r="2" spans="1:2">
      <c r="A2" s="3" t="s">
        <v>398</v>
      </c>
    </row>
    <row r="3" spans="1:2">
      <c r="A3" s="4" t="s">
        <v>32</v>
      </c>
      <c r="B3" s="6" t="n">
        <v>1673</v>
      </c>
    </row>
    <row r="4" spans="1:2">
      <c r="A4" s="4" t="s">
        <v>38</v>
      </c>
      <c r="B4" s="5" t="n">
        <v>100</v>
      </c>
    </row>
    <row r="5" spans="1:2">
      <c r="A5" s="4" t="s">
        <v>416</v>
      </c>
      <c r="B5" s="5" t="n">
        <v>789</v>
      </c>
    </row>
    <row r="6" spans="1:2">
      <c r="A6" s="4" t="s">
        <v>417</v>
      </c>
      <c r="B6" s="5" t="n">
        <v>670</v>
      </c>
    </row>
    <row r="7" spans="1:2">
      <c r="A7" s="4" t="s">
        <v>418</v>
      </c>
      <c r="B7" s="5" t="n">
        <v>3232</v>
      </c>
    </row>
    <row r="8" spans="1:2">
      <c r="A8" s="4" t="s">
        <v>419</v>
      </c>
      <c r="B8" s="5" t="n">
        <v>2376</v>
      </c>
    </row>
    <row r="9" spans="1:2">
      <c r="A9" s="4" t="s">
        <v>420</v>
      </c>
      <c r="B9" s="5" t="n">
        <v>20</v>
      </c>
    </row>
    <row r="10" spans="1:2">
      <c r="A10" s="4" t="s">
        <v>421</v>
      </c>
      <c r="B10" s="5" t="n">
        <v>836</v>
      </c>
    </row>
    <row r="11" spans="1:2">
      <c r="A11" s="4" t="s">
        <v>37</v>
      </c>
      <c r="B11" s="5" t="n">
        <v>5311</v>
      </c>
    </row>
    <row r="12" spans="1:2">
      <c r="A12" s="4" t="s">
        <v>422</v>
      </c>
      <c r="B12" s="6" t="n">
        <v>61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56</v>
      </c>
    </row>
    <row r="2" spans="1:2">
      <c r="A2" s="3" t="s">
        <v>398</v>
      </c>
    </row>
    <row r="3" spans="1:2">
      <c r="A3" s="4" t="s">
        <v>30</v>
      </c>
      <c r="B3" s="6" t="n">
        <v>2312</v>
      </c>
    </row>
    <row r="4" spans="1:2">
      <c r="A4" s="4" t="s">
        <v>138</v>
      </c>
      <c r="B4" s="5" t="n">
        <v>10558</v>
      </c>
    </row>
    <row r="5" spans="1:2">
      <c r="A5" s="4" t="s">
        <v>32</v>
      </c>
      <c r="B5" s="5" t="n">
        <v>9387</v>
      </c>
    </row>
    <row r="6" spans="1:2">
      <c r="A6" s="4" t="s">
        <v>416</v>
      </c>
      <c r="B6" s="5" t="n">
        <v>4117</v>
      </c>
    </row>
    <row r="7" spans="1:2">
      <c r="A7" s="4" t="s">
        <v>417</v>
      </c>
      <c r="B7" s="5" t="n">
        <v>60376</v>
      </c>
    </row>
    <row r="8" spans="1:2">
      <c r="A8" s="4" t="s">
        <v>38</v>
      </c>
      <c r="B8" s="5" t="n">
        <v>2364</v>
      </c>
    </row>
    <row r="9" spans="1:2">
      <c r="A9" s="4" t="s">
        <v>418</v>
      </c>
      <c r="B9" s="5" t="n">
        <v>89114</v>
      </c>
    </row>
    <row r="10" spans="1:2">
      <c r="A10" s="4" t="s">
        <v>424</v>
      </c>
      <c r="B10" s="5" t="n">
        <v>-28133</v>
      </c>
    </row>
    <row r="11" spans="1:2">
      <c r="A11" s="4" t="s">
        <v>425</v>
      </c>
      <c r="B11" s="5" t="n">
        <v>-4749</v>
      </c>
    </row>
    <row r="12" spans="1:2">
      <c r="A12" s="4" t="s">
        <v>426</v>
      </c>
      <c r="B12" s="5" t="n">
        <v>-17000</v>
      </c>
    </row>
    <row r="13" spans="1:2">
      <c r="A13" s="4" t="s">
        <v>420</v>
      </c>
      <c r="B13" s="5" t="n">
        <v>-3990</v>
      </c>
    </row>
    <row r="14" spans="1:2">
      <c r="A14" s="4" t="s">
        <v>427</v>
      </c>
      <c r="B14" s="5" t="n">
        <v>-4412</v>
      </c>
    </row>
    <row r="15" spans="1:2">
      <c r="A15" s="4" t="s">
        <v>428</v>
      </c>
      <c r="B15" s="5" t="n">
        <v>-58284</v>
      </c>
    </row>
    <row r="16" spans="1:2">
      <c r="A16" s="4" t="s">
        <v>421</v>
      </c>
      <c r="B16" s="5" t="n">
        <v>30830</v>
      </c>
    </row>
    <row r="17" spans="1:2">
      <c r="A17" s="4" t="s">
        <v>37</v>
      </c>
      <c r="B17" s="5" t="n">
        <v>38821</v>
      </c>
    </row>
    <row r="18" spans="1:2">
      <c r="A18" s="4" t="s">
        <v>422</v>
      </c>
      <c r="B18" s="6" t="n">
        <v>696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29</v>
      </c>
      <c r="B1" s="2" t="s">
        <v>1</v>
      </c>
    </row>
    <row r="2" spans="1:3">
      <c r="B2" s="2" t="s">
        <v>27</v>
      </c>
      <c r="C2" s="2" t="s">
        <v>28</v>
      </c>
    </row>
    <row r="3" spans="1:3">
      <c r="A3" s="4" t="s">
        <v>401</v>
      </c>
    </row>
    <row r="4" spans="1:3">
      <c r="A4" s="3" t="s">
        <v>398</v>
      </c>
    </row>
    <row r="5" spans="1:3">
      <c r="A5" s="4" t="s">
        <v>430</v>
      </c>
      <c r="B5" s="4" t="s">
        <v>431</v>
      </c>
    </row>
    <row r="6" spans="1:3">
      <c r="A6" s="4" t="s">
        <v>417</v>
      </c>
      <c r="B6" s="6" t="n">
        <v>670</v>
      </c>
    </row>
    <row r="7" spans="1:3">
      <c r="A7" s="4" t="s">
        <v>408</v>
      </c>
    </row>
    <row r="8" spans="1:3">
      <c r="A8" s="3" t="s">
        <v>398</v>
      </c>
    </row>
    <row r="9" spans="1:3">
      <c r="A9" s="4" t="s">
        <v>432</v>
      </c>
      <c r="C9" s="6" t="n">
        <v>33406</v>
      </c>
    </row>
    <row r="10" spans="1:3">
      <c r="A10" s="4" t="s">
        <v>430</v>
      </c>
      <c r="C10" s="4" t="s">
        <v>433</v>
      </c>
    </row>
    <row r="11" spans="1:3">
      <c r="A11" s="4" t="s">
        <v>434</v>
      </c>
      <c r="C11" s="6" t="n">
        <v>26970</v>
      </c>
    </row>
    <row r="12" spans="1:3">
      <c r="A12" s="4" t="s">
        <v>417</v>
      </c>
      <c r="C12" s="5" t="n">
        <v>60376</v>
      </c>
    </row>
    <row r="13" spans="1:3">
      <c r="A13" s="4" t="s">
        <v>435</v>
      </c>
    </row>
    <row r="14" spans="1:3">
      <c r="A14" s="3" t="s">
        <v>398</v>
      </c>
    </row>
    <row r="15" spans="1:3">
      <c r="A15" s="4" t="s">
        <v>432</v>
      </c>
      <c r="C15" s="6" t="n">
        <v>17000</v>
      </c>
    </row>
    <row r="16" spans="1:3">
      <c r="A16" s="4" t="s">
        <v>430</v>
      </c>
      <c r="C16" s="4" t="s">
        <v>378</v>
      </c>
    </row>
    <row r="17" spans="1:3">
      <c r="A17" s="4" t="s">
        <v>436</v>
      </c>
    </row>
    <row r="18" spans="1:3">
      <c r="A18" s="3" t="s">
        <v>398</v>
      </c>
    </row>
    <row r="19" spans="1:3">
      <c r="A19" s="4" t="s">
        <v>432</v>
      </c>
      <c r="B19" s="6" t="n">
        <v>190</v>
      </c>
    </row>
    <row r="20" spans="1:3">
      <c r="A20" s="4" t="s">
        <v>430</v>
      </c>
      <c r="B20" s="4" t="s">
        <v>437</v>
      </c>
    </row>
    <row r="21" spans="1:3">
      <c r="A21" s="4" t="s">
        <v>438</v>
      </c>
    </row>
    <row r="22" spans="1:3">
      <c r="A22" s="3" t="s">
        <v>398</v>
      </c>
    </row>
    <row r="23" spans="1:3">
      <c r="A23" s="4" t="s">
        <v>432</v>
      </c>
      <c r="C23" s="6" t="n">
        <v>15590</v>
      </c>
    </row>
    <row r="24" spans="1:3">
      <c r="A24" s="4" t="s">
        <v>430</v>
      </c>
      <c r="C24" s="4" t="s">
        <v>439</v>
      </c>
    </row>
    <row r="25" spans="1:3">
      <c r="A25" s="4" t="s">
        <v>440</v>
      </c>
    </row>
    <row r="26" spans="1:3">
      <c r="A26" s="3" t="s">
        <v>398</v>
      </c>
    </row>
    <row r="27" spans="1:3">
      <c r="A27" s="4" t="s">
        <v>432</v>
      </c>
      <c r="B27" s="6" t="n">
        <v>480</v>
      </c>
    </row>
    <row r="28" spans="1:3">
      <c r="A28" s="4" t="s">
        <v>430</v>
      </c>
      <c r="B28" s="4" t="s">
        <v>441</v>
      </c>
    </row>
    <row r="29" spans="1:3">
      <c r="A29" s="4" t="s">
        <v>442</v>
      </c>
    </row>
    <row r="30" spans="1:3">
      <c r="A30" s="3" t="s">
        <v>398</v>
      </c>
    </row>
    <row r="31" spans="1:3">
      <c r="A31" s="4" t="s">
        <v>432</v>
      </c>
      <c r="C31" s="6" t="n">
        <v>816</v>
      </c>
    </row>
    <row r="32" spans="1:3">
      <c r="A32" s="4" t="s">
        <v>430</v>
      </c>
      <c r="C32" s="4" t="s">
        <v>3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43</v>
      </c>
      <c r="B1" s="2" t="s">
        <v>1</v>
      </c>
    </row>
    <row r="2" spans="1:2">
      <c r="B2" s="2" t="s">
        <v>444</v>
      </c>
    </row>
    <row r="3" spans="1:2">
      <c r="A3" s="3" t="s">
        <v>186</v>
      </c>
    </row>
    <row r="4" spans="1:2">
      <c r="A4" s="4" t="s">
        <v>445</v>
      </c>
      <c r="B4" s="6" t="n">
        <v>93591</v>
      </c>
    </row>
    <row r="5" spans="1:2">
      <c r="A5" s="4" t="s">
        <v>446</v>
      </c>
      <c r="B5" s="6" t="n">
        <v>-35709</v>
      </c>
    </row>
    <row r="6" spans="1:2">
      <c r="A6" s="4" t="s">
        <v>447</v>
      </c>
      <c r="B6" s="7" t="n">
        <v>-1.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8</v>
      </c>
      <c r="B1" s="2" t="s">
        <v>1</v>
      </c>
    </row>
    <row r="2" spans="1:3">
      <c r="B2" s="2" t="s">
        <v>27</v>
      </c>
      <c r="C2" s="2" t="s">
        <v>28</v>
      </c>
    </row>
    <row r="3" spans="1:3">
      <c r="A3" s="3" t="s">
        <v>190</v>
      </c>
    </row>
    <row r="4" spans="1:3">
      <c r="A4" s="4" t="s">
        <v>449</v>
      </c>
      <c r="B4" s="8" t="n">
        <v>1.3</v>
      </c>
      <c r="C4" s="8" t="n">
        <v>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0</v>
      </c>
      <c r="B1" s="2" t="s">
        <v>27</v>
      </c>
      <c r="C1" s="2" t="s">
        <v>28</v>
      </c>
    </row>
    <row r="2" spans="1:3">
      <c r="A2" s="3" t="s">
        <v>451</v>
      </c>
    </row>
    <row r="3" spans="1:3">
      <c r="A3" s="4" t="s">
        <v>452</v>
      </c>
      <c r="B3" s="6" t="n">
        <v>1734</v>
      </c>
      <c r="C3" s="6" t="n">
        <v>3313</v>
      </c>
    </row>
    <row r="4" spans="1:3">
      <c r="A4" s="4" t="s">
        <v>453</v>
      </c>
      <c r="B4" s="5" t="n">
        <v>2483</v>
      </c>
      <c r="C4" s="5" t="n">
        <v>660</v>
      </c>
    </row>
    <row r="5" spans="1:3">
      <c r="A5" s="4" t="s">
        <v>454</v>
      </c>
      <c r="B5" s="5" t="n">
        <v>7109</v>
      </c>
      <c r="C5" s="5" t="n">
        <v>5963</v>
      </c>
    </row>
    <row r="6" spans="1:3">
      <c r="A6" s="4" t="s">
        <v>455</v>
      </c>
      <c r="B6" s="6" t="n">
        <v>11326</v>
      </c>
      <c r="C6" s="6" t="n">
        <v>99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7</v>
      </c>
      <c r="C1" s="2" t="s">
        <v>28</v>
      </c>
    </row>
    <row r="2" spans="1:3">
      <c r="A2" s="3" t="s">
        <v>363</v>
      </c>
    </row>
    <row r="3" spans="1:3">
      <c r="A3" s="4" t="s">
        <v>457</v>
      </c>
      <c r="B3" s="6" t="n">
        <v>1667</v>
      </c>
      <c r="C3" s="6" t="n">
        <v>1857</v>
      </c>
    </row>
    <row r="4" spans="1:3">
      <c r="A4" s="4" t="s">
        <v>458</v>
      </c>
      <c r="B4" s="5" t="n">
        <v>1636</v>
      </c>
      <c r="C4" s="5" t="n">
        <v>748</v>
      </c>
    </row>
    <row r="5" spans="1:3">
      <c r="A5" s="4" t="s">
        <v>459</v>
      </c>
      <c r="B5" s="5" t="n">
        <v>1116</v>
      </c>
      <c r="C5" s="5" t="n">
        <v>1538</v>
      </c>
    </row>
    <row r="6" spans="1:3">
      <c r="A6" s="4" t="s">
        <v>460</v>
      </c>
      <c r="B6" s="5" t="n">
        <v>1126</v>
      </c>
      <c r="C6" s="5" t="n">
        <v>957</v>
      </c>
    </row>
    <row r="7" spans="1:3">
      <c r="A7" s="4" t="s">
        <v>461</v>
      </c>
      <c r="B7" s="5" t="n">
        <v>89</v>
      </c>
      <c r="C7" s="5" t="n">
        <v>82</v>
      </c>
    </row>
    <row r="8" spans="1:3">
      <c r="A8" s="4" t="s">
        <v>462</v>
      </c>
      <c r="B8" s="5" t="n">
        <v>5634</v>
      </c>
      <c r="C8" s="5" t="n">
        <v>5182</v>
      </c>
    </row>
    <row r="9" spans="1:3">
      <c r="A9" s="4" t="s">
        <v>463</v>
      </c>
      <c r="B9" s="5" t="n">
        <v>-1662</v>
      </c>
      <c r="C9" s="5" t="n">
        <v>-755</v>
      </c>
    </row>
    <row r="10" spans="1:3">
      <c r="A10" s="4" t="s">
        <v>35</v>
      </c>
      <c r="B10" s="6" t="n">
        <v>3972</v>
      </c>
      <c r="C10" s="6" t="n">
        <v>4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7</v>
      </c>
      <c r="C2" s="2" t="s">
        <v>28</v>
      </c>
    </row>
    <row r="3" spans="1:3">
      <c r="A3" s="4" t="s">
        <v>89</v>
      </c>
      <c r="B3" s="6" t="n">
        <v>-47227</v>
      </c>
      <c r="C3" s="6" t="n">
        <v>-12722</v>
      </c>
    </row>
    <row r="4" spans="1:3">
      <c r="A4" s="3" t="s">
        <v>94</v>
      </c>
    </row>
    <row r="5" spans="1:3">
      <c r="A5" s="4" t="s">
        <v>95</v>
      </c>
      <c r="B5" s="5" t="n">
        <v>286</v>
      </c>
      <c r="C5" s="5" t="n">
        <v>-1285</v>
      </c>
    </row>
    <row r="6" spans="1:3">
      <c r="A6" s="4" t="s">
        <v>96</v>
      </c>
      <c r="B6" s="5" t="n">
        <v>286</v>
      </c>
      <c r="C6" s="5" t="n">
        <v>-1285</v>
      </c>
    </row>
    <row r="7" spans="1:3">
      <c r="A7" s="4" t="s">
        <v>97</v>
      </c>
      <c r="B7" s="6" t="n">
        <v>-46941</v>
      </c>
      <c r="C7" s="6" t="n">
        <v>-140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4</v>
      </c>
      <c r="B1" s="2" t="s">
        <v>1</v>
      </c>
    </row>
    <row r="2" spans="1:3">
      <c r="B2" s="2" t="s">
        <v>27</v>
      </c>
      <c r="C2" s="2" t="s">
        <v>28</v>
      </c>
    </row>
    <row r="3" spans="1:3">
      <c r="A3" s="3" t="s">
        <v>194</v>
      </c>
    </row>
    <row r="4" spans="1:3">
      <c r="A4" s="4" t="s">
        <v>465</v>
      </c>
      <c r="B4" s="8" t="n">
        <v>6.1</v>
      </c>
      <c r="C4" s="8" t="n">
        <v>3.1</v>
      </c>
    </row>
    <row r="5" spans="1:3">
      <c r="A5" s="4" t="s">
        <v>466</v>
      </c>
      <c r="B5" s="9" t="n">
        <v>5.1</v>
      </c>
    </row>
    <row r="6" spans="1:3">
      <c r="A6" s="4" t="s">
        <v>467</v>
      </c>
      <c r="B6" s="5" t="n">
        <v>5</v>
      </c>
    </row>
    <row r="7" spans="1:3">
      <c r="A7" s="4" t="s">
        <v>468</v>
      </c>
      <c r="B7" s="9" t="n">
        <v>3.4</v>
      </c>
    </row>
    <row r="8" spans="1:3">
      <c r="A8" s="4" t="s">
        <v>469</v>
      </c>
      <c r="B8" s="9" t="n">
        <v>2.4</v>
      </c>
    </row>
    <row r="9" spans="1:3">
      <c r="A9" s="4" t="s">
        <v>470</v>
      </c>
      <c r="B9" s="9" t="n">
        <v>2.4</v>
      </c>
    </row>
    <row r="10" spans="1:3">
      <c r="A10" s="4" t="s">
        <v>471</v>
      </c>
      <c r="B10" s="9" t="n">
        <v>5.3</v>
      </c>
      <c r="C10" s="9" t="n">
        <v>38.8</v>
      </c>
    </row>
    <row r="11" spans="1:3">
      <c r="A11" s="4" t="s">
        <v>472</v>
      </c>
      <c r="B11" s="6" t="n">
        <v>0</v>
      </c>
      <c r="C1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7</v>
      </c>
      <c r="C1" s="2" t="s">
        <v>28</v>
      </c>
    </row>
    <row r="2" spans="1:3">
      <c r="A2" s="3" t="s">
        <v>376</v>
      </c>
    </row>
    <row r="3" spans="1:3">
      <c r="A3" s="4" t="s">
        <v>474</v>
      </c>
      <c r="B3" s="6" t="n">
        <v>39773</v>
      </c>
      <c r="C3" s="6" t="n">
        <v>49435</v>
      </c>
    </row>
    <row r="4" spans="1:3">
      <c r="A4" s="4" t="s">
        <v>475</v>
      </c>
      <c r="B4" s="5" t="n">
        <v>-7834</v>
      </c>
      <c r="C4" s="5" t="n">
        <v>-3134</v>
      </c>
    </row>
    <row r="5" spans="1:3">
      <c r="A5" s="4" t="s">
        <v>476</v>
      </c>
      <c r="B5" s="5" t="n">
        <v>31939</v>
      </c>
      <c r="C5" s="5" t="n">
        <v>46301</v>
      </c>
    </row>
    <row r="6" spans="1:3">
      <c r="A6" s="4" t="s">
        <v>477</v>
      </c>
      <c r="B6" s="5" t="n">
        <v>22080</v>
      </c>
      <c r="C6" s="5" t="n">
        <v>26970</v>
      </c>
    </row>
    <row r="7" spans="1:3">
      <c r="A7" s="4" t="s">
        <v>36</v>
      </c>
      <c r="B7" s="5" t="n">
        <v>54019</v>
      </c>
      <c r="C7" s="5" t="n">
        <v>73271</v>
      </c>
    </row>
    <row r="8" spans="1:3">
      <c r="A8" s="4" t="s">
        <v>478</v>
      </c>
    </row>
    <row r="9" spans="1:3">
      <c r="A9" s="3" t="s">
        <v>376</v>
      </c>
    </row>
    <row r="10" spans="1:3">
      <c r="A10" s="4" t="s">
        <v>474</v>
      </c>
      <c r="B10" s="5" t="n">
        <v>23684</v>
      </c>
      <c r="C10" s="5" t="n">
        <v>28391</v>
      </c>
    </row>
    <row r="11" spans="1:3">
      <c r="A11" s="4" t="s">
        <v>475</v>
      </c>
      <c r="B11" s="5" t="n">
        <v>-7078</v>
      </c>
      <c r="C11" s="5" t="n">
        <v>-2855</v>
      </c>
    </row>
    <row r="12" spans="1:3">
      <c r="A12" s="4" t="s">
        <v>375</v>
      </c>
    </row>
    <row r="13" spans="1:3">
      <c r="A13" s="3" t="s">
        <v>376</v>
      </c>
    </row>
    <row r="14" spans="1:3">
      <c r="A14" s="4" t="s">
        <v>474</v>
      </c>
      <c r="B14" s="5" t="n">
        <v>12039</v>
      </c>
      <c r="C14" s="5" t="n">
        <v>16945</v>
      </c>
    </row>
    <row r="15" spans="1:3">
      <c r="A15" s="4" t="s">
        <v>475</v>
      </c>
      <c r="B15" s="5" t="n">
        <v>-68</v>
      </c>
      <c r="C15" s="5" t="n">
        <v>0</v>
      </c>
    </row>
    <row r="16" spans="1:3">
      <c r="A16" s="4" t="s">
        <v>383</v>
      </c>
    </row>
    <row r="17" spans="1:3">
      <c r="A17" s="3" t="s">
        <v>376</v>
      </c>
    </row>
    <row r="18" spans="1:3">
      <c r="A18" s="4" t="s">
        <v>474</v>
      </c>
      <c r="B18" s="5" t="n">
        <v>2856</v>
      </c>
      <c r="C18" s="5" t="n">
        <v>3302</v>
      </c>
    </row>
    <row r="19" spans="1:3">
      <c r="A19" s="4" t="s">
        <v>475</v>
      </c>
      <c r="B19" s="5" t="n">
        <v>-589</v>
      </c>
      <c r="C19" s="5" t="n">
        <v>-272</v>
      </c>
    </row>
    <row r="20" spans="1:3">
      <c r="A20" s="4" t="s">
        <v>479</v>
      </c>
    </row>
    <row r="21" spans="1:3">
      <c r="A21" s="3" t="s">
        <v>376</v>
      </c>
    </row>
    <row r="22" spans="1:3">
      <c r="A22" s="4" t="s">
        <v>474</v>
      </c>
      <c r="B22" s="5" t="n">
        <v>1194</v>
      </c>
      <c r="C22" s="5" t="n">
        <v>797</v>
      </c>
    </row>
    <row r="23" spans="1:3">
      <c r="A23" s="4" t="s">
        <v>475</v>
      </c>
      <c r="B23" s="6" t="n">
        <v>-99</v>
      </c>
      <c r="C23" s="6"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0</v>
      </c>
      <c r="B1" s="2" t="s">
        <v>1</v>
      </c>
    </row>
    <row r="2" spans="1:3">
      <c r="B2" s="2" t="s">
        <v>27</v>
      </c>
      <c r="C2" s="2" t="s">
        <v>28</v>
      </c>
    </row>
    <row r="3" spans="1:3">
      <c r="A3" s="3" t="s">
        <v>376</v>
      </c>
    </row>
    <row r="4" spans="1:3">
      <c r="A4" s="4" t="s">
        <v>80</v>
      </c>
      <c r="B4" s="6" t="n">
        <v>10702</v>
      </c>
      <c r="C4" s="6" t="n">
        <v>0</v>
      </c>
    </row>
    <row r="5" spans="1:3">
      <c r="A5" s="4" t="s">
        <v>481</v>
      </c>
    </row>
    <row r="6" spans="1:3">
      <c r="A6" s="3" t="s">
        <v>376</v>
      </c>
    </row>
    <row r="7" spans="1:3">
      <c r="A7" s="4" t="s">
        <v>482</v>
      </c>
      <c r="B7" s="5" t="n">
        <v>4900</v>
      </c>
    </row>
    <row r="8" spans="1:3">
      <c r="A8" s="4" t="s">
        <v>478</v>
      </c>
    </row>
    <row r="9" spans="1:3">
      <c r="A9" s="3" t="s">
        <v>376</v>
      </c>
    </row>
    <row r="10" spans="1:3">
      <c r="A10" s="4" t="s">
        <v>80</v>
      </c>
      <c r="B10" s="5" t="n">
        <v>1700</v>
      </c>
    </row>
    <row r="11" spans="1:3">
      <c r="A11" s="4" t="s">
        <v>375</v>
      </c>
    </row>
    <row r="12" spans="1:3">
      <c r="A12" s="3" t="s">
        <v>376</v>
      </c>
    </row>
    <row r="13" spans="1:3">
      <c r="A13" s="4" t="s">
        <v>80</v>
      </c>
      <c r="B13" s="6" t="n">
        <v>4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8</v>
      </c>
      <c r="C2" s="2" t="s">
        <v>27</v>
      </c>
    </row>
    <row r="3" spans="1:3">
      <c r="A3" s="3" t="s">
        <v>484</v>
      </c>
    </row>
    <row r="4" spans="1:3">
      <c r="A4" s="4" t="s">
        <v>106</v>
      </c>
      <c r="B4" s="5" t="n">
        <v>1090000</v>
      </c>
    </row>
    <row r="5" spans="1:3">
      <c r="A5" s="4" t="s">
        <v>485</v>
      </c>
    </row>
    <row r="6" spans="1:3">
      <c r="A6" s="3" t="s">
        <v>484</v>
      </c>
    </row>
    <row r="7" spans="1:3">
      <c r="A7" s="4" t="s">
        <v>432</v>
      </c>
      <c r="B7" s="8" t="n">
        <v>14.4</v>
      </c>
    </row>
    <row r="8" spans="1:3">
      <c r="A8" s="4" t="s">
        <v>486</v>
      </c>
      <c r="B8" s="8" t="n">
        <v>4.2</v>
      </c>
    </row>
    <row r="9" spans="1:3">
      <c r="A9" s="4" t="s">
        <v>106</v>
      </c>
      <c r="B9" s="5" t="n">
        <v>1089867</v>
      </c>
    </row>
    <row r="10" spans="1:3">
      <c r="A10" s="4" t="s">
        <v>407</v>
      </c>
      <c r="B10" s="7" t="n">
        <v>5.92</v>
      </c>
    </row>
    <row r="11" spans="1:3">
      <c r="A11" s="4" t="s">
        <v>430</v>
      </c>
      <c r="B11" s="4" t="s">
        <v>380</v>
      </c>
    </row>
    <row r="12" spans="1:3">
      <c r="A12" s="4" t="s">
        <v>487</v>
      </c>
      <c r="B12" s="6" t="n">
        <v>5</v>
      </c>
    </row>
    <row r="13" spans="1:3">
      <c r="A13" s="4" t="s">
        <v>419</v>
      </c>
      <c r="B13" s="8" t="n">
        <v>2.5</v>
      </c>
      <c r="C13"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7</v>
      </c>
      <c r="C2" s="2" t="s">
        <v>28</v>
      </c>
      <c r="D2" s="2" t="s">
        <v>489</v>
      </c>
    </row>
    <row r="3" spans="1:4">
      <c r="A3" s="3" t="s">
        <v>350</v>
      </c>
    </row>
    <row r="4" spans="1:4">
      <c r="A4" s="4" t="s">
        <v>112</v>
      </c>
      <c r="B4" s="5" t="n">
        <v>668000</v>
      </c>
      <c r="C4" s="5" t="n">
        <v>34000</v>
      </c>
    </row>
    <row r="5" spans="1:4">
      <c r="A5" s="4" t="s">
        <v>490</v>
      </c>
      <c r="B5" s="6" t="n">
        <v>1560</v>
      </c>
      <c r="C5" s="6" t="n">
        <v>0</v>
      </c>
    </row>
    <row r="6" spans="1:4">
      <c r="A6" s="4" t="s">
        <v>491</v>
      </c>
    </row>
    <row r="7" spans="1:4">
      <c r="A7" s="3" t="s">
        <v>350</v>
      </c>
    </row>
    <row r="8" spans="1:4">
      <c r="A8" s="4" t="s">
        <v>492</v>
      </c>
      <c r="B8" s="6" t="n">
        <v>19500</v>
      </c>
    </row>
    <row r="9" spans="1:4">
      <c r="A9" s="4" t="s">
        <v>493</v>
      </c>
      <c r="B9" s="4" t="s">
        <v>494</v>
      </c>
    </row>
    <row r="10" spans="1:4">
      <c r="A10" s="4" t="s">
        <v>495</v>
      </c>
      <c r="B10" s="4" t="s">
        <v>496</v>
      </c>
    </row>
    <row r="11" spans="1:4">
      <c r="A11" s="4" t="s">
        <v>112</v>
      </c>
      <c r="B11" s="5" t="n">
        <v>668462</v>
      </c>
    </row>
    <row r="12" spans="1:4">
      <c r="A12" s="4" t="s">
        <v>490</v>
      </c>
      <c r="B12" s="6" t="n">
        <v>1600</v>
      </c>
    </row>
    <row r="13" spans="1:4">
      <c r="A13" s="4" t="s">
        <v>497</v>
      </c>
      <c r="B13" s="6" t="n">
        <v>3</v>
      </c>
    </row>
    <row r="14" spans="1:4">
      <c r="A14" s="4" t="s">
        <v>498</v>
      </c>
      <c r="B14" s="4" t="s">
        <v>499</v>
      </c>
    </row>
    <row r="15" spans="1:4">
      <c r="A15" s="4" t="s">
        <v>500</v>
      </c>
      <c r="B15" s="7" t="n">
        <v>4.5</v>
      </c>
    </row>
    <row r="16" spans="1:4">
      <c r="A16" s="4" t="s">
        <v>501</v>
      </c>
      <c r="B16" s="4" t="s">
        <v>502</v>
      </c>
    </row>
    <row r="17" spans="1:4">
      <c r="A17" s="4" t="s">
        <v>503</v>
      </c>
      <c r="B17" s="4" t="s">
        <v>504</v>
      </c>
    </row>
    <row r="18" spans="1:4">
      <c r="A18" s="4" t="s">
        <v>505</v>
      </c>
      <c r="B18" s="6" t="n">
        <v>1600</v>
      </c>
      <c r="C18" s="6" t="n">
        <v>400</v>
      </c>
    </row>
    <row r="19" spans="1:4">
      <c r="A19" s="4" t="s">
        <v>506</v>
      </c>
    </row>
    <row r="20" spans="1:4">
      <c r="A20" s="3" t="s">
        <v>350</v>
      </c>
    </row>
    <row r="21" spans="1:4">
      <c r="A21" s="4" t="s">
        <v>492</v>
      </c>
      <c r="B21" s="6" t="n">
        <v>10000</v>
      </c>
    </row>
    <row r="22" spans="1:4">
      <c r="A22" s="4" t="s">
        <v>497</v>
      </c>
      <c r="B22" s="7" t="n">
        <v>7.5</v>
      </c>
    </row>
    <row r="23" spans="1:4">
      <c r="A23" s="4" t="s">
        <v>507</v>
      </c>
    </row>
    <row r="24" spans="1:4">
      <c r="A24" s="3" t="s">
        <v>350</v>
      </c>
    </row>
    <row r="25" spans="1:4">
      <c r="A25" s="4" t="s">
        <v>492</v>
      </c>
      <c r="B25" s="6" t="n">
        <v>9500</v>
      </c>
    </row>
    <row r="26" spans="1:4">
      <c r="A26" s="4" t="s">
        <v>497</v>
      </c>
      <c r="B26" s="7" t="n">
        <v>8.5</v>
      </c>
    </row>
    <row r="27" spans="1:4">
      <c r="A27" s="4" t="s">
        <v>508</v>
      </c>
    </row>
    <row r="28" spans="1:4">
      <c r="A28" s="3" t="s">
        <v>350</v>
      </c>
    </row>
    <row r="29" spans="1:4">
      <c r="A29" s="4" t="s">
        <v>402</v>
      </c>
      <c r="D29" s="5" t="n">
        <v>500000</v>
      </c>
    </row>
    <row r="30" spans="1:4">
      <c r="A30" s="4" t="s">
        <v>509</v>
      </c>
      <c r="D30" s="7" t="n">
        <v>1.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61"/>
    <col customWidth="1" max="4" min="4" width="14"/>
  </cols>
  <sheetData>
    <row r="1" spans="1:4">
      <c r="A1" s="1" t="s">
        <v>510</v>
      </c>
      <c r="B1" s="2" t="s">
        <v>489</v>
      </c>
      <c r="C1" s="2" t="s">
        <v>27</v>
      </c>
      <c r="D1" s="2" t="s">
        <v>28</v>
      </c>
    </row>
    <row r="2" spans="1:4">
      <c r="A2" s="4" t="s">
        <v>511</v>
      </c>
    </row>
    <row r="3" spans="1:4">
      <c r="A3" s="3" t="s">
        <v>512</v>
      </c>
    </row>
    <row r="4" spans="1:4">
      <c r="A4" s="4" t="s">
        <v>513</v>
      </c>
      <c r="C4" s="6" t="n">
        <v>8000000</v>
      </c>
    </row>
    <row r="5" spans="1:4">
      <c r="A5" s="4" t="s">
        <v>514</v>
      </c>
      <c r="C5" s="4" t="s">
        <v>515</v>
      </c>
    </row>
    <row r="6" spans="1:4">
      <c r="A6" s="4" t="s">
        <v>516</v>
      </c>
      <c r="C6" s="4" t="s">
        <v>517</v>
      </c>
    </row>
    <row r="7" spans="1:4">
      <c r="A7" s="4" t="s">
        <v>518</v>
      </c>
      <c r="C7" s="4" t="s">
        <v>504</v>
      </c>
    </row>
    <row r="8" spans="1:4">
      <c r="A8" s="4" t="s">
        <v>519</v>
      </c>
      <c r="C8" s="6" t="n">
        <v>7400000</v>
      </c>
    </row>
    <row r="9" spans="1:4">
      <c r="A9" s="4" t="s">
        <v>505</v>
      </c>
      <c r="C9" s="6" t="n">
        <v>300000</v>
      </c>
    </row>
    <row r="10" spans="1:4">
      <c r="A10" s="4" t="s">
        <v>493</v>
      </c>
      <c r="C10" s="4" t="s">
        <v>520</v>
      </c>
    </row>
    <row r="11" spans="1:4">
      <c r="A11" s="4" t="s">
        <v>521</v>
      </c>
    </row>
    <row r="12" spans="1:4">
      <c r="A12" s="3" t="s">
        <v>512</v>
      </c>
    </row>
    <row r="13" spans="1:4">
      <c r="A13" s="4" t="s">
        <v>522</v>
      </c>
      <c r="C13" s="6" t="n">
        <v>3750000</v>
      </c>
      <c r="D13" s="6" t="n">
        <v>3000000</v>
      </c>
    </row>
    <row r="14" spans="1:4">
      <c r="A14" s="4" t="s">
        <v>514</v>
      </c>
      <c r="C14" s="4" t="s">
        <v>515</v>
      </c>
    </row>
    <row r="15" spans="1:4">
      <c r="A15" s="4" t="s">
        <v>516</v>
      </c>
      <c r="C15" s="4" t="s">
        <v>523</v>
      </c>
    </row>
    <row r="16" spans="1:4">
      <c r="A16" s="4" t="s">
        <v>524</v>
      </c>
    </row>
    <row r="17" spans="1:4">
      <c r="A17" s="3" t="s">
        <v>512</v>
      </c>
    </row>
    <row r="18" spans="1:4">
      <c r="A18" s="4" t="s">
        <v>525</v>
      </c>
      <c r="C18" s="4" t="s">
        <v>526</v>
      </c>
    </row>
    <row r="19" spans="1:4">
      <c r="A19" s="4" t="s">
        <v>527</v>
      </c>
    </row>
    <row r="20" spans="1:4">
      <c r="A20" s="3" t="s">
        <v>512</v>
      </c>
    </row>
    <row r="21" spans="1:4">
      <c r="A21" s="4" t="s">
        <v>525</v>
      </c>
      <c r="C21" s="4" t="s">
        <v>528</v>
      </c>
    </row>
    <row r="22" spans="1:4">
      <c r="A22" s="4" t="s">
        <v>529</v>
      </c>
    </row>
    <row r="23" spans="1:4">
      <c r="A23" s="3" t="s">
        <v>512</v>
      </c>
    </row>
    <row r="24" spans="1:4">
      <c r="A24" s="4" t="s">
        <v>525</v>
      </c>
      <c r="C24" s="4" t="s">
        <v>530</v>
      </c>
    </row>
    <row r="25" spans="1:4">
      <c r="A25" s="4" t="s">
        <v>531</v>
      </c>
    </row>
    <row r="26" spans="1:4">
      <c r="A26" s="3" t="s">
        <v>512</v>
      </c>
    </row>
    <row r="27" spans="1:4">
      <c r="A27" s="4" t="s">
        <v>525</v>
      </c>
      <c r="C27" s="4" t="s">
        <v>532</v>
      </c>
    </row>
    <row r="28" spans="1:4">
      <c r="A28" s="4" t="s">
        <v>533</v>
      </c>
    </row>
    <row r="29" spans="1:4">
      <c r="A29" s="3" t="s">
        <v>512</v>
      </c>
    </row>
    <row r="30" spans="1:4">
      <c r="A30" s="4" t="s">
        <v>493</v>
      </c>
      <c r="B30" s="4" t="s">
        <v>534</v>
      </c>
    </row>
    <row r="31" spans="1:4">
      <c r="A31" s="4" t="s">
        <v>535</v>
      </c>
      <c r="B31" s="6" t="n">
        <v>40000</v>
      </c>
    </row>
    <row r="32" spans="1:4">
      <c r="A32" s="4" t="s">
        <v>536</v>
      </c>
      <c r="B32" s="6" t="n">
        <v>1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7</v>
      </c>
      <c r="C2" s="2" t="s">
        <v>28</v>
      </c>
    </row>
    <row r="3" spans="1:3">
      <c r="A3" s="3" t="s">
        <v>512</v>
      </c>
    </row>
    <row r="4" spans="1:3">
      <c r="A4" s="4" t="s">
        <v>513</v>
      </c>
      <c r="B4" s="6" t="n">
        <v>10</v>
      </c>
      <c r="C4" s="6" t="n">
        <v>5</v>
      </c>
    </row>
    <row r="5" spans="1:3">
      <c r="A5" s="4" t="s">
        <v>538</v>
      </c>
      <c r="B5" s="4" t="s">
        <v>539</v>
      </c>
    </row>
    <row r="6" spans="1:3">
      <c r="A6" s="4" t="s">
        <v>540</v>
      </c>
      <c r="B6" s="4" t="s">
        <v>541</v>
      </c>
    </row>
    <row r="7" spans="1:3">
      <c r="A7" s="4" t="s">
        <v>542</v>
      </c>
      <c r="B7" s="6" t="n">
        <v>5</v>
      </c>
    </row>
    <row r="8" spans="1:3">
      <c r="A8" s="4" t="s">
        <v>519</v>
      </c>
      <c r="B8" s="5" t="n">
        <v>10</v>
      </c>
    </row>
    <row r="9" spans="1:3">
      <c r="A9" s="4" t="s">
        <v>505</v>
      </c>
      <c r="B9" s="9" t="n">
        <v>1.2</v>
      </c>
    </row>
    <row r="10" spans="1:3">
      <c r="A10" s="4" t="s">
        <v>543</v>
      </c>
      <c r="B10" s="9" t="n">
        <v>0.7</v>
      </c>
      <c r="C10" s="6" t="n">
        <v>0</v>
      </c>
    </row>
    <row r="11" spans="1:3">
      <c r="A11" s="4" t="s">
        <v>544</v>
      </c>
      <c r="B11" s="8" t="n">
        <v>0.1</v>
      </c>
    </row>
    <row r="12" spans="1:3">
      <c r="A12" s="4" t="s">
        <v>545</v>
      </c>
    </row>
    <row r="13" spans="1:3">
      <c r="A13" s="3" t="s">
        <v>512</v>
      </c>
    </row>
    <row r="14" spans="1:3">
      <c r="A14" s="4" t="s">
        <v>402</v>
      </c>
      <c r="B14" s="5" t="n">
        <v>500000</v>
      </c>
    </row>
    <row r="15" spans="1:3">
      <c r="A15" s="4" t="s">
        <v>546</v>
      </c>
      <c r="B15" s="4" t="s">
        <v>547</v>
      </c>
    </row>
    <row r="16" spans="1:3">
      <c r="A16" s="4" t="s">
        <v>509</v>
      </c>
      <c r="B16" s="7" t="n">
        <v>1.54</v>
      </c>
    </row>
    <row r="17" spans="1:3">
      <c r="A17" s="4" t="s">
        <v>548</v>
      </c>
    </row>
    <row r="18" spans="1:3">
      <c r="A18" s="3" t="s">
        <v>512</v>
      </c>
    </row>
    <row r="19" spans="1:3">
      <c r="A19" s="4" t="s">
        <v>402</v>
      </c>
      <c r="B19" s="5" t="n">
        <v>100000</v>
      </c>
    </row>
    <row r="20" spans="1:3">
      <c r="A20" s="4" t="s">
        <v>546</v>
      </c>
      <c r="B20" s="4" t="s">
        <v>549</v>
      </c>
    </row>
    <row r="21" spans="1:3">
      <c r="A21" s="4" t="s">
        <v>509</v>
      </c>
      <c r="B21" s="7" t="n">
        <v>4.5</v>
      </c>
    </row>
    <row r="22" spans="1:3">
      <c r="A22" s="4" t="s">
        <v>550</v>
      </c>
    </row>
    <row r="23" spans="1:3">
      <c r="A23" s="3" t="s">
        <v>512</v>
      </c>
    </row>
    <row r="24" spans="1:3">
      <c r="A24" s="4" t="s">
        <v>402</v>
      </c>
      <c r="B24" s="5" t="n">
        <v>200000</v>
      </c>
    </row>
    <row r="25" spans="1:3">
      <c r="A25" s="4" t="s">
        <v>546</v>
      </c>
      <c r="B25" s="4" t="s">
        <v>551</v>
      </c>
    </row>
    <row r="26" spans="1:3">
      <c r="A26" s="4" t="s">
        <v>552</v>
      </c>
    </row>
    <row r="27" spans="1:3">
      <c r="A27" s="3" t="s">
        <v>512</v>
      </c>
    </row>
    <row r="28" spans="1:3">
      <c r="A28" s="4" t="s">
        <v>402</v>
      </c>
      <c r="B28" s="5" t="n">
        <v>100000</v>
      </c>
    </row>
    <row r="29" spans="1:3">
      <c r="A29" s="4" t="s">
        <v>509</v>
      </c>
      <c r="B29" s="7" t="n">
        <v>7.21</v>
      </c>
    </row>
    <row r="30" spans="1:3">
      <c r="A30" s="4" t="s">
        <v>553</v>
      </c>
    </row>
    <row r="31" spans="1:3">
      <c r="A31" s="3" t="s">
        <v>512</v>
      </c>
    </row>
    <row r="32" spans="1:3">
      <c r="A32" s="4" t="s">
        <v>402</v>
      </c>
      <c r="B32" s="5" t="n">
        <v>100000</v>
      </c>
    </row>
    <row r="33" spans="1:3">
      <c r="A33" s="4" t="s">
        <v>509</v>
      </c>
      <c r="B33" s="7" t="n">
        <v>5.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554</v>
      </c>
      <c r="B1" s="2" t="s">
        <v>1</v>
      </c>
    </row>
    <row r="2" spans="1:2">
      <c r="B2" s="2" t="s">
        <v>349</v>
      </c>
    </row>
    <row r="3" spans="1:2">
      <c r="A3" s="3" t="s">
        <v>201</v>
      </c>
    </row>
    <row r="4" spans="1:2">
      <c r="A4" s="4" t="s">
        <v>555</v>
      </c>
      <c r="B4" s="6" t="n">
        <v>0</v>
      </c>
    </row>
    <row r="5" spans="1:2">
      <c r="A5" s="4" t="s">
        <v>556</v>
      </c>
      <c r="B5" s="5" t="n">
        <v>1925</v>
      </c>
    </row>
    <row r="6" spans="1:2">
      <c r="A6" s="4" t="s">
        <v>557</v>
      </c>
      <c r="B6" s="5" t="n">
        <v>-478</v>
      </c>
    </row>
    <row r="7" spans="1:2">
      <c r="A7" s="4" t="s">
        <v>558</v>
      </c>
      <c r="B7" s="6" t="n">
        <v>1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6"/>
    <col customWidth="1" max="6" min="6" width="14"/>
    <col customWidth="1" max="7" min="7" width="14"/>
  </cols>
  <sheetData>
    <row r="1" spans="1:7">
      <c r="A1" s="1" t="s">
        <v>559</v>
      </c>
      <c r="B1" s="2" t="s">
        <v>560</v>
      </c>
      <c r="C1" s="2" t="s">
        <v>561</v>
      </c>
      <c r="D1" s="2" t="s">
        <v>27</v>
      </c>
      <c r="E1" s="2" t="s">
        <v>28</v>
      </c>
      <c r="F1" s="2" t="s">
        <v>489</v>
      </c>
      <c r="G1" s="2" t="s">
        <v>562</v>
      </c>
    </row>
    <row r="2" spans="1:7">
      <c r="A2" s="3" t="s">
        <v>563</v>
      </c>
    </row>
    <row r="3" spans="1:7">
      <c r="A3" s="4" t="s">
        <v>564</v>
      </c>
      <c r="D3" s="5" t="n">
        <v>349000</v>
      </c>
      <c r="E3" s="5" t="n">
        <v>2101000</v>
      </c>
    </row>
    <row r="4" spans="1:7">
      <c r="A4" s="4" t="s">
        <v>565</v>
      </c>
      <c r="D4" s="5" t="n">
        <v>9078000</v>
      </c>
      <c r="E4" s="5" t="n">
        <v>2419000</v>
      </c>
      <c r="G4" s="5" t="n">
        <v>2528000</v>
      </c>
    </row>
    <row r="5" spans="1:7">
      <c r="A5" s="4" t="s">
        <v>109</v>
      </c>
      <c r="D5" s="6" t="n">
        <v>12432</v>
      </c>
      <c r="E5" s="6" t="n">
        <v>8512</v>
      </c>
    </row>
    <row r="6" spans="1:7">
      <c r="A6" s="4" t="s">
        <v>566</v>
      </c>
      <c r="D6" s="5" t="n">
        <v>1077000</v>
      </c>
    </row>
    <row r="7" spans="1:7">
      <c r="A7" s="4" t="s">
        <v>408</v>
      </c>
    </row>
    <row r="8" spans="1:7">
      <c r="A8" s="3" t="s">
        <v>563</v>
      </c>
    </row>
    <row r="9" spans="1:7">
      <c r="A9" s="4" t="s">
        <v>402</v>
      </c>
      <c r="D9" s="5" t="n">
        <v>376120</v>
      </c>
      <c r="E9" s="5" t="n">
        <v>1323897</v>
      </c>
    </row>
    <row r="10" spans="1:7">
      <c r="A10" s="4" t="s">
        <v>566</v>
      </c>
      <c r="D10" s="5" t="n">
        <v>947777</v>
      </c>
    </row>
    <row r="11" spans="1:7">
      <c r="A11" s="4" t="s">
        <v>546</v>
      </c>
      <c r="D11" s="4" t="s">
        <v>567</v>
      </c>
    </row>
    <row r="12" spans="1:7">
      <c r="A12" s="4" t="s">
        <v>509</v>
      </c>
      <c r="D12" s="7" t="n">
        <v>18.44</v>
      </c>
    </row>
    <row r="13" spans="1:7">
      <c r="A13" s="4" t="s">
        <v>568</v>
      </c>
    </row>
    <row r="14" spans="1:7">
      <c r="A14" s="3" t="s">
        <v>563</v>
      </c>
    </row>
    <row r="15" spans="1:7">
      <c r="A15" s="4" t="s">
        <v>402</v>
      </c>
      <c r="E15" s="5" t="n">
        <v>617663</v>
      </c>
    </row>
    <row r="16" spans="1:7">
      <c r="A16" s="4" t="s">
        <v>569</v>
      </c>
      <c r="E16" s="5" t="n">
        <v>1176500</v>
      </c>
    </row>
    <row r="17" spans="1:7">
      <c r="A17" s="4" t="s">
        <v>565</v>
      </c>
      <c r="E17" s="5" t="n">
        <v>617663</v>
      </c>
    </row>
    <row r="18" spans="1:7">
      <c r="A18" s="4" t="s">
        <v>546</v>
      </c>
      <c r="E18" s="4" t="s">
        <v>570</v>
      </c>
    </row>
    <row r="19" spans="1:7">
      <c r="A19" s="4" t="s">
        <v>509</v>
      </c>
      <c r="E19" s="7" t="n">
        <v>9.890000000000001</v>
      </c>
    </row>
    <row r="20" spans="1:7">
      <c r="A20" s="4" t="s">
        <v>108</v>
      </c>
      <c r="E20" s="5" t="n">
        <v>1235325</v>
      </c>
    </row>
    <row r="21" spans="1:7">
      <c r="A21" s="4" t="s">
        <v>571</v>
      </c>
    </row>
    <row r="22" spans="1:7">
      <c r="A22" s="3" t="s">
        <v>563</v>
      </c>
    </row>
    <row r="23" spans="1:7">
      <c r="A23" s="4" t="s">
        <v>402</v>
      </c>
      <c r="D23" s="5" t="n">
        <v>1621250</v>
      </c>
    </row>
    <row r="24" spans="1:7">
      <c r="A24" s="4" t="s">
        <v>109</v>
      </c>
      <c r="D24" s="6" t="n">
        <v>5200</v>
      </c>
    </row>
    <row r="25" spans="1:7">
      <c r="A25" s="4" t="s">
        <v>572</v>
      </c>
      <c r="D25" s="4" t="s">
        <v>369</v>
      </c>
    </row>
    <row r="26" spans="1:7">
      <c r="A26" s="4" t="s">
        <v>407</v>
      </c>
      <c r="D26" s="7" t="n">
        <v>3.2</v>
      </c>
    </row>
    <row r="27" spans="1:7">
      <c r="A27" s="4" t="s">
        <v>509</v>
      </c>
      <c r="D27" s="6" t="n">
        <v>4</v>
      </c>
    </row>
    <row r="28" spans="1:7">
      <c r="A28" s="4" t="s">
        <v>108</v>
      </c>
      <c r="D28" s="5" t="n">
        <v>1621250</v>
      </c>
    </row>
    <row r="29" spans="1:7">
      <c r="A29" s="4" t="s">
        <v>573</v>
      </c>
    </row>
    <row r="30" spans="1:7">
      <c r="A30" s="3" t="s">
        <v>563</v>
      </c>
    </row>
    <row r="31" spans="1:7">
      <c r="A31" s="4" t="s">
        <v>402</v>
      </c>
      <c r="D31" s="5" t="n">
        <v>606060</v>
      </c>
    </row>
    <row r="32" spans="1:7">
      <c r="A32" s="4" t="s">
        <v>109</v>
      </c>
      <c r="D32" s="6" t="n">
        <v>2000</v>
      </c>
    </row>
    <row r="33" spans="1:7">
      <c r="A33" s="4" t="s">
        <v>572</v>
      </c>
      <c r="D33" s="4" t="s">
        <v>369</v>
      </c>
    </row>
    <row r="34" spans="1:7">
      <c r="A34" s="4" t="s">
        <v>574</v>
      </c>
      <c r="D34" s="4" t="s">
        <v>575</v>
      </c>
    </row>
    <row r="35" spans="1:7">
      <c r="A35" s="4" t="s">
        <v>407</v>
      </c>
      <c r="D35" s="7" t="n">
        <v>3.3</v>
      </c>
    </row>
    <row r="36" spans="1:7">
      <c r="A36" s="4" t="s">
        <v>509</v>
      </c>
      <c r="D36" s="7" t="n">
        <v>3.3</v>
      </c>
    </row>
    <row r="37" spans="1:7">
      <c r="A37" s="4" t="s">
        <v>108</v>
      </c>
      <c r="D37" s="5" t="n">
        <v>606060</v>
      </c>
    </row>
    <row r="38" spans="1:7">
      <c r="A38" s="4" t="s">
        <v>576</v>
      </c>
    </row>
    <row r="39" spans="1:7">
      <c r="A39" s="3" t="s">
        <v>563</v>
      </c>
    </row>
    <row r="40" spans="1:7">
      <c r="A40" s="4" t="s">
        <v>402</v>
      </c>
      <c r="D40" s="5" t="n">
        <v>354490</v>
      </c>
    </row>
    <row r="41" spans="1:7">
      <c r="A41" s="4" t="s">
        <v>109</v>
      </c>
      <c r="D41" s="6" t="n">
        <v>3300</v>
      </c>
    </row>
    <row r="42" spans="1:7">
      <c r="A42" s="4" t="s">
        <v>572</v>
      </c>
      <c r="D42" s="4" t="s">
        <v>369</v>
      </c>
    </row>
    <row r="43" spans="1:7">
      <c r="A43" s="4" t="s">
        <v>407</v>
      </c>
      <c r="D43" s="7" t="n">
        <v>2.33</v>
      </c>
    </row>
    <row r="44" spans="1:7">
      <c r="A44" s="4" t="s">
        <v>546</v>
      </c>
      <c r="D44" s="4" t="s">
        <v>567</v>
      </c>
    </row>
    <row r="45" spans="1:7">
      <c r="A45" s="4" t="s">
        <v>509</v>
      </c>
      <c r="D45" s="7" t="n">
        <v>2.33</v>
      </c>
    </row>
    <row r="46" spans="1:7">
      <c r="A46" s="4" t="s">
        <v>108</v>
      </c>
      <c r="D46" s="5" t="n">
        <v>1417961</v>
      </c>
    </row>
    <row r="47" spans="1:7">
      <c r="A47" s="4" t="s">
        <v>545</v>
      </c>
    </row>
    <row r="48" spans="1:7">
      <c r="A48" s="3" t="s">
        <v>563</v>
      </c>
    </row>
    <row r="49" spans="1:7">
      <c r="A49" s="4" t="s">
        <v>402</v>
      </c>
      <c r="D49" s="5" t="n">
        <v>2527500</v>
      </c>
    </row>
    <row r="50" spans="1:7">
      <c r="A50" s="4" t="s">
        <v>109</v>
      </c>
      <c r="D50" s="6" t="n">
        <v>5100</v>
      </c>
    </row>
    <row r="51" spans="1:7">
      <c r="A51" s="4" t="s">
        <v>572</v>
      </c>
      <c r="D51" s="4" t="s">
        <v>369</v>
      </c>
    </row>
    <row r="52" spans="1:7">
      <c r="A52" s="4" t="s">
        <v>574</v>
      </c>
      <c r="D52" s="4" t="s">
        <v>577</v>
      </c>
    </row>
    <row r="53" spans="1:7">
      <c r="A53" s="4" t="s">
        <v>407</v>
      </c>
      <c r="D53" s="6" t="n">
        <v>2</v>
      </c>
    </row>
    <row r="54" spans="1:7">
      <c r="A54" s="4" t="s">
        <v>509</v>
      </c>
      <c r="D54" s="7" t="n">
        <v>2.5</v>
      </c>
    </row>
    <row r="55" spans="1:7">
      <c r="A55" s="4" t="s">
        <v>108</v>
      </c>
      <c r="D55" s="5" t="n">
        <v>2527500</v>
      </c>
    </row>
    <row r="56" spans="1:7">
      <c r="A56" s="4" t="s">
        <v>578</v>
      </c>
    </row>
    <row r="57" spans="1:7">
      <c r="A57" s="3" t="s">
        <v>563</v>
      </c>
    </row>
    <row r="58" spans="1:7">
      <c r="A58" s="4" t="s">
        <v>402</v>
      </c>
      <c r="F58" s="5" t="n">
        <v>500000</v>
      </c>
    </row>
    <row r="59" spans="1:7">
      <c r="A59" s="4" t="s">
        <v>509</v>
      </c>
      <c r="F59" s="7" t="n">
        <v>1.62</v>
      </c>
    </row>
    <row r="60" spans="1:7">
      <c r="A60" s="4" t="s">
        <v>579</v>
      </c>
    </row>
    <row r="61" spans="1:7">
      <c r="A61" s="3" t="s">
        <v>563</v>
      </c>
    </row>
    <row r="62" spans="1:7">
      <c r="A62" s="4" t="s">
        <v>565</v>
      </c>
      <c r="D62" s="5" t="n">
        <v>9078421</v>
      </c>
    </row>
    <row r="63" spans="1:7">
      <c r="A63" s="4" t="s">
        <v>580</v>
      </c>
    </row>
    <row r="64" spans="1:7">
      <c r="A64" s="3" t="s">
        <v>563</v>
      </c>
    </row>
    <row r="65" spans="1:7">
      <c r="A65" s="4" t="s">
        <v>402</v>
      </c>
      <c r="B65" s="5" t="n">
        <v>7199216</v>
      </c>
    </row>
    <row r="66" spans="1:7">
      <c r="A66" s="4" t="s">
        <v>574</v>
      </c>
      <c r="B66" s="4" t="s">
        <v>581</v>
      </c>
    </row>
    <row r="67" spans="1:7">
      <c r="A67" s="4" t="s">
        <v>407</v>
      </c>
      <c r="B67" s="7" t="n">
        <v>1.22</v>
      </c>
    </row>
    <row r="68" spans="1:7">
      <c r="A68" s="4" t="s">
        <v>546</v>
      </c>
      <c r="B68" s="4" t="s">
        <v>582</v>
      </c>
    </row>
    <row r="69" spans="1:7">
      <c r="A69" s="4" t="s">
        <v>108</v>
      </c>
      <c r="B69" s="5" t="n">
        <v>3031249</v>
      </c>
    </row>
    <row r="70" spans="1:7">
      <c r="A70" s="4" t="s">
        <v>583</v>
      </c>
    </row>
    <row r="71" spans="1:7">
      <c r="A71" s="3" t="s">
        <v>563</v>
      </c>
    </row>
    <row r="72" spans="1:7">
      <c r="A72" s="4" t="s">
        <v>402</v>
      </c>
      <c r="D72" s="5" t="n">
        <v>252308</v>
      </c>
    </row>
    <row r="73" spans="1:7">
      <c r="A73" s="4" t="s">
        <v>108</v>
      </c>
      <c r="D73" s="5" t="n">
        <v>252308</v>
      </c>
    </row>
    <row r="74" spans="1:7">
      <c r="A74" s="4" t="s">
        <v>584</v>
      </c>
    </row>
    <row r="75" spans="1:7">
      <c r="A75" s="3" t="s">
        <v>563</v>
      </c>
    </row>
    <row r="76" spans="1:7">
      <c r="A76" s="4" t="s">
        <v>402</v>
      </c>
      <c r="D76" s="5" t="n">
        <v>233964</v>
      </c>
    </row>
    <row r="77" spans="1:7">
      <c r="A77" s="4" t="s">
        <v>509</v>
      </c>
      <c r="D77" s="7" t="n">
        <v>0.01</v>
      </c>
    </row>
    <row r="78" spans="1:7">
      <c r="A78" s="4" t="s">
        <v>585</v>
      </c>
    </row>
    <row r="79" spans="1:7">
      <c r="A79" s="3" t="s">
        <v>563</v>
      </c>
    </row>
    <row r="80" spans="1:7">
      <c r="A80" s="4" t="s">
        <v>402</v>
      </c>
      <c r="D80" s="5" t="n">
        <v>1500000</v>
      </c>
    </row>
    <row r="81" spans="1:7">
      <c r="A81" s="4" t="s">
        <v>586</v>
      </c>
    </row>
    <row r="82" spans="1:7">
      <c r="A82" s="3" t="s">
        <v>563</v>
      </c>
    </row>
    <row r="83" spans="1:7">
      <c r="A83" s="4" t="s">
        <v>564</v>
      </c>
      <c r="C83" s="5" t="n">
        <v>226539</v>
      </c>
    </row>
    <row r="84" spans="1:7">
      <c r="A84" s="4" t="s">
        <v>407</v>
      </c>
      <c r="C84" s="7" t="n">
        <v>0.01</v>
      </c>
    </row>
    <row r="85" spans="1:7">
      <c r="A85" s="4" t="s">
        <v>587</v>
      </c>
    </row>
    <row r="86" spans="1:7">
      <c r="A86" s="3" t="s">
        <v>563</v>
      </c>
    </row>
    <row r="87" spans="1:7">
      <c r="A87" s="4" t="s">
        <v>402</v>
      </c>
      <c r="D87" s="5" t="n">
        <v>141631</v>
      </c>
    </row>
    <row r="88" spans="1:7">
      <c r="A88" s="4" t="s">
        <v>509</v>
      </c>
      <c r="D88" s="7" t="n">
        <v>2.33</v>
      </c>
    </row>
    <row r="89" spans="1:7">
      <c r="A89" s="4" t="s">
        <v>108</v>
      </c>
      <c r="D89" s="5" t="n">
        <v>141631</v>
      </c>
    </row>
    <row r="90" spans="1:7">
      <c r="A90" s="4" t="s">
        <v>588</v>
      </c>
    </row>
    <row r="91" spans="1:7">
      <c r="A91" s="3" t="s">
        <v>563</v>
      </c>
    </row>
    <row r="92" spans="1:7">
      <c r="A92" s="4" t="s">
        <v>402</v>
      </c>
      <c r="D92" s="5" t="n">
        <v>12974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7</v>
      </c>
      <c r="C2" s="2" t="s">
        <v>28</v>
      </c>
    </row>
    <row r="3" spans="1:3">
      <c r="A3" s="3" t="s">
        <v>563</v>
      </c>
    </row>
    <row r="4" spans="1:3">
      <c r="A4" s="4" t="s">
        <v>110</v>
      </c>
      <c r="B4" s="5" t="n">
        <v>1529</v>
      </c>
      <c r="C4" s="5" t="n">
        <v>8557</v>
      </c>
    </row>
    <row r="5" spans="1:3">
      <c r="A5" s="4" t="s">
        <v>111</v>
      </c>
      <c r="B5" s="6" t="n">
        <v>6147</v>
      </c>
      <c r="C5" s="6" t="n">
        <v>68627</v>
      </c>
    </row>
    <row r="6" spans="1:3">
      <c r="A6" s="4" t="s">
        <v>106</v>
      </c>
      <c r="C6" s="5" t="n">
        <v>1090</v>
      </c>
    </row>
    <row r="7" spans="1:3">
      <c r="A7" s="4" t="s">
        <v>107</v>
      </c>
      <c r="C7" s="6" t="n">
        <v>6454</v>
      </c>
    </row>
    <row r="8" spans="1:3">
      <c r="A8" s="4" t="s">
        <v>564</v>
      </c>
      <c r="B8" s="5" t="n">
        <v>349</v>
      </c>
      <c r="C8" s="5" t="n">
        <v>2101</v>
      </c>
    </row>
    <row r="9" spans="1:3">
      <c r="A9" s="4" t="s">
        <v>119</v>
      </c>
      <c r="B9" s="6" t="n">
        <v>1265</v>
      </c>
      <c r="C9" s="6" t="n">
        <v>2712</v>
      </c>
    </row>
    <row r="10" spans="1:3">
      <c r="A10" s="4" t="s">
        <v>104</v>
      </c>
      <c r="B10" s="5" t="n">
        <v>6173</v>
      </c>
      <c r="C10" s="5" t="n">
        <v>1235</v>
      </c>
    </row>
    <row r="11" spans="1:3">
      <c r="A11" s="4" t="s">
        <v>590</v>
      </c>
      <c r="B11" s="6" t="n">
        <v>12432</v>
      </c>
      <c r="C11" s="6" t="n">
        <v>8512</v>
      </c>
    </row>
    <row r="12" spans="1:3">
      <c r="A12" s="4" t="s">
        <v>114</v>
      </c>
      <c r="C12" s="5" t="n">
        <v>333</v>
      </c>
    </row>
    <row r="13" spans="1:3">
      <c r="A13" s="4" t="s">
        <v>115</v>
      </c>
      <c r="C13" s="6" t="n">
        <v>2500</v>
      </c>
    </row>
    <row r="14" spans="1:3">
      <c r="A14" s="4" t="s">
        <v>591</v>
      </c>
      <c r="B14" s="5" t="n">
        <v>292</v>
      </c>
      <c r="C14" s="5" t="n">
        <v>247</v>
      </c>
    </row>
    <row r="15" spans="1:3">
      <c r="A15" s="4" t="s">
        <v>121</v>
      </c>
      <c r="B15" s="6" t="n">
        <v>225</v>
      </c>
      <c r="C15" s="6" t="n">
        <v>148</v>
      </c>
    </row>
    <row r="16" spans="1:3">
      <c r="A16" s="4" t="s">
        <v>116</v>
      </c>
      <c r="C16" s="5" t="n">
        <v>-194</v>
      </c>
    </row>
    <row r="17" spans="1:3">
      <c r="A17" s="4" t="s">
        <v>117</v>
      </c>
      <c r="C17" s="6" t="n">
        <v>-1513</v>
      </c>
    </row>
    <row r="18" spans="1:3">
      <c r="A18" s="4" t="s">
        <v>123</v>
      </c>
      <c r="C18" s="5" t="n">
        <v>53</v>
      </c>
    </row>
    <row r="19" spans="1:3">
      <c r="A19" s="4" t="s">
        <v>124</v>
      </c>
      <c r="C19" s="6" t="n">
        <v>443</v>
      </c>
    </row>
    <row r="20" spans="1:3">
      <c r="A20" s="4" t="s">
        <v>112</v>
      </c>
      <c r="B20" s="5" t="n">
        <v>668</v>
      </c>
      <c r="C20" s="5" t="n">
        <v>34</v>
      </c>
    </row>
    <row r="21" spans="1:3">
      <c r="A21" s="4" t="s">
        <v>113</v>
      </c>
      <c r="B21" s="6" t="n">
        <v>1560</v>
      </c>
      <c r="C21" s="6" t="n">
        <v>234</v>
      </c>
    </row>
    <row r="22" spans="1:3">
      <c r="A22" s="4" t="s">
        <v>126</v>
      </c>
      <c r="B22" s="5" t="n">
        <v>1239</v>
      </c>
    </row>
    <row r="23" spans="1:3">
      <c r="A23" s="4" t="s">
        <v>127</v>
      </c>
      <c r="B23" s="6" t="n">
        <v>-231</v>
      </c>
    </row>
    <row r="24" spans="1:3">
      <c r="A24" s="4" t="s">
        <v>592</v>
      </c>
      <c r="B24" s="5" t="n">
        <v>394</v>
      </c>
    </row>
    <row r="25" spans="1:3">
      <c r="A25" s="4" t="s">
        <v>593</v>
      </c>
      <c r="B25" s="6" t="n">
        <v>0</v>
      </c>
    </row>
    <row r="26" spans="1:3">
      <c r="A26" s="4" t="s">
        <v>594</v>
      </c>
      <c r="B26" s="5" t="n">
        <v>10644</v>
      </c>
      <c r="C26" s="5" t="n">
        <v>13456</v>
      </c>
    </row>
    <row r="27" spans="1:3">
      <c r="A27" s="4" t="s">
        <v>595</v>
      </c>
      <c r="B27" s="6" t="n">
        <v>21398</v>
      </c>
      <c r="C27" s="6" t="n">
        <v>88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59"/>
    <col customWidth="1" max="5" min="5" width="27"/>
    <col customWidth="1" max="6" min="6" width="37"/>
  </cols>
  <sheetData>
    <row r="1" spans="1:6">
      <c r="A1" s="1" t="s">
        <v>98</v>
      </c>
      <c r="B1" s="2" t="s">
        <v>99</v>
      </c>
      <c r="C1" s="2" t="s">
        <v>100</v>
      </c>
      <c r="D1" s="2" t="s">
        <v>101</v>
      </c>
      <c r="E1" s="2" t="s">
        <v>102</v>
      </c>
      <c r="F1" s="2" t="s">
        <v>103</v>
      </c>
    </row>
    <row r="2" spans="1:6">
      <c r="A2" s="4" t="s">
        <v>104</v>
      </c>
      <c r="C2" s="5" t="n">
        <v>21098</v>
      </c>
    </row>
    <row r="3" spans="1:6">
      <c r="A3" s="4" t="s">
        <v>105</v>
      </c>
      <c r="B3" s="6" t="n">
        <v>7437</v>
      </c>
      <c r="D3" s="6" t="n">
        <v>14407</v>
      </c>
      <c r="E3" s="6" t="n">
        <v>-6834</v>
      </c>
      <c r="F3" s="6" t="n">
        <v>-136</v>
      </c>
    </row>
    <row r="4" spans="1:6">
      <c r="A4" s="4" t="s">
        <v>106</v>
      </c>
      <c r="B4" s="5" t="n">
        <v>1090</v>
      </c>
      <c r="C4" s="5" t="n">
        <v>1090</v>
      </c>
    </row>
    <row r="5" spans="1:6">
      <c r="A5" s="4" t="s">
        <v>107</v>
      </c>
      <c r="B5" s="6" t="n">
        <v>6454</v>
      </c>
      <c r="D5" s="5" t="n">
        <v>6454</v>
      </c>
    </row>
    <row r="6" spans="1:6">
      <c r="A6" s="4" t="s">
        <v>108</v>
      </c>
      <c r="C6" s="5" t="n">
        <v>1235</v>
      </c>
    </row>
    <row r="7" spans="1:6">
      <c r="A7" s="4" t="s">
        <v>109</v>
      </c>
      <c r="B7" s="6" t="n">
        <v>8512</v>
      </c>
      <c r="D7" s="5" t="n">
        <v>8512</v>
      </c>
    </row>
    <row r="8" spans="1:6">
      <c r="A8" s="4" t="s">
        <v>110</v>
      </c>
      <c r="B8" s="5" t="n">
        <v>8557</v>
      </c>
      <c r="C8" s="5" t="n">
        <v>8557</v>
      </c>
    </row>
    <row r="9" spans="1:6">
      <c r="A9" s="4" t="s">
        <v>111</v>
      </c>
      <c r="B9" s="6" t="n">
        <v>68627</v>
      </c>
      <c r="D9" s="5" t="n">
        <v>68627</v>
      </c>
    </row>
    <row r="10" spans="1:6">
      <c r="A10" s="4" t="s">
        <v>112</v>
      </c>
      <c r="B10" s="5" t="n">
        <v>34</v>
      </c>
    </row>
    <row r="11" spans="1:6">
      <c r="A11" s="4" t="s">
        <v>113</v>
      </c>
      <c r="B11" s="6" t="n">
        <v>234</v>
      </c>
    </row>
    <row r="12" spans="1:6">
      <c r="A12" s="4" t="s">
        <v>114</v>
      </c>
      <c r="B12" s="5" t="n">
        <v>333</v>
      </c>
      <c r="C12" s="5" t="n">
        <v>333</v>
      </c>
    </row>
    <row r="13" spans="1:6">
      <c r="A13" s="4" t="s">
        <v>115</v>
      </c>
      <c r="B13" s="6" t="n">
        <v>2500</v>
      </c>
      <c r="D13" s="5" t="n">
        <v>2500</v>
      </c>
    </row>
    <row r="14" spans="1:6">
      <c r="A14" s="4" t="s">
        <v>116</v>
      </c>
      <c r="B14" s="5" t="n">
        <v>-194</v>
      </c>
      <c r="C14" s="5" t="n">
        <v>-194</v>
      </c>
    </row>
    <row r="15" spans="1:6">
      <c r="A15" s="4" t="s">
        <v>117</v>
      </c>
      <c r="B15" s="6" t="n">
        <v>-1513</v>
      </c>
      <c r="D15" s="5" t="n">
        <v>-1513</v>
      </c>
    </row>
    <row r="16" spans="1:6">
      <c r="A16" s="4" t="s">
        <v>118</v>
      </c>
      <c r="C16" s="5" t="n">
        <v>2101</v>
      </c>
    </row>
    <row r="17" spans="1:6">
      <c r="A17" s="4" t="s">
        <v>119</v>
      </c>
      <c r="B17" s="6" t="n">
        <v>2712</v>
      </c>
      <c r="D17" s="5" t="n">
        <v>2712</v>
      </c>
    </row>
    <row r="18" spans="1:6">
      <c r="A18" s="4" t="s">
        <v>120</v>
      </c>
      <c r="B18" s="5" t="n">
        <v>246</v>
      </c>
      <c r="C18" s="5" t="n">
        <v>247</v>
      </c>
    </row>
    <row r="19" spans="1:6">
      <c r="A19" s="4" t="s">
        <v>121</v>
      </c>
      <c r="B19" s="6" t="n">
        <v>148</v>
      </c>
      <c r="D19" s="5" t="n">
        <v>148</v>
      </c>
    </row>
    <row r="20" spans="1:6">
      <c r="A20" s="4" t="s">
        <v>122</v>
      </c>
      <c r="B20" s="6" t="n">
        <v>3593</v>
      </c>
      <c r="D20" s="5" t="n">
        <v>3593</v>
      </c>
    </row>
    <row r="21" spans="1:6">
      <c r="A21" s="4" t="s">
        <v>123</v>
      </c>
      <c r="B21" s="5" t="n">
        <v>53</v>
      </c>
      <c r="C21" s="5" t="n">
        <v>87</v>
      </c>
    </row>
    <row r="22" spans="1:6">
      <c r="A22" s="4" t="s">
        <v>124</v>
      </c>
      <c r="B22" s="6" t="n">
        <v>677</v>
      </c>
      <c r="D22" s="5" t="n">
        <v>677</v>
      </c>
    </row>
    <row r="23" spans="1:6">
      <c r="A23" s="4" t="s">
        <v>89</v>
      </c>
      <c r="B23" s="5" t="n">
        <v>-12722</v>
      </c>
      <c r="E23" s="5" t="n">
        <v>-12722</v>
      </c>
    </row>
    <row r="24" spans="1:6">
      <c r="A24" s="4" t="s">
        <v>125</v>
      </c>
      <c r="B24" s="6" t="n">
        <v>-1285</v>
      </c>
      <c r="F24" s="5" t="n">
        <v>-1285</v>
      </c>
    </row>
    <row r="25" spans="1:6">
      <c r="A25" s="4" t="s">
        <v>104</v>
      </c>
      <c r="B25" s="5" t="n">
        <v>1235</v>
      </c>
      <c r="C25" s="5" t="n">
        <v>34554</v>
      </c>
    </row>
    <row r="26" spans="1:6">
      <c r="A26" s="4" t="s">
        <v>105</v>
      </c>
      <c r="B26" s="6" t="n">
        <v>85140</v>
      </c>
      <c r="D26" s="5" t="n">
        <v>106117</v>
      </c>
      <c r="E26" s="5" t="n">
        <v>-19556</v>
      </c>
      <c r="F26" s="5" t="n">
        <v>-1421</v>
      </c>
    </row>
    <row r="27" spans="1:6">
      <c r="A27" s="4" t="s">
        <v>108</v>
      </c>
      <c r="C27" s="5" t="n">
        <v>6567</v>
      </c>
    </row>
    <row r="28" spans="1:6">
      <c r="A28" s="4" t="s">
        <v>109</v>
      </c>
      <c r="B28" s="6" t="n">
        <v>12432</v>
      </c>
      <c r="D28" s="5" t="n">
        <v>12432</v>
      </c>
    </row>
    <row r="29" spans="1:6">
      <c r="A29" s="4" t="s">
        <v>110</v>
      </c>
      <c r="B29" s="5" t="n">
        <v>1529</v>
      </c>
      <c r="C29" s="5" t="n">
        <v>1529</v>
      </c>
    </row>
    <row r="30" spans="1:6">
      <c r="A30" s="4" t="s">
        <v>111</v>
      </c>
      <c r="B30" s="6" t="n">
        <v>6147</v>
      </c>
      <c r="D30" s="5" t="n">
        <v>6147</v>
      </c>
    </row>
    <row r="31" spans="1:6">
      <c r="A31" s="4" t="s">
        <v>112</v>
      </c>
      <c r="B31" s="5" t="n">
        <v>668</v>
      </c>
      <c r="C31" s="5" t="n">
        <v>668</v>
      </c>
    </row>
    <row r="32" spans="1:6">
      <c r="A32" s="4" t="s">
        <v>113</v>
      </c>
      <c r="B32" s="6" t="n">
        <v>1560</v>
      </c>
      <c r="D32" s="5" t="n">
        <v>1560</v>
      </c>
    </row>
    <row r="33" spans="1:6">
      <c r="A33" s="4" t="s">
        <v>118</v>
      </c>
      <c r="C33" s="5" t="n">
        <v>349</v>
      </c>
    </row>
    <row r="34" spans="1:6">
      <c r="A34" s="4" t="s">
        <v>119</v>
      </c>
      <c r="B34" s="6" t="n">
        <v>1265</v>
      </c>
      <c r="D34" s="5" t="n">
        <v>1265</v>
      </c>
    </row>
    <row r="35" spans="1:6">
      <c r="A35" s="4" t="s">
        <v>120</v>
      </c>
      <c r="B35" s="5" t="n">
        <v>293</v>
      </c>
      <c r="C35" s="5" t="n">
        <v>292</v>
      </c>
    </row>
    <row r="36" spans="1:6">
      <c r="A36" s="4" t="s">
        <v>121</v>
      </c>
      <c r="B36" s="6" t="n">
        <v>225</v>
      </c>
      <c r="D36" s="5" t="n">
        <v>225</v>
      </c>
    </row>
    <row r="37" spans="1:6">
      <c r="A37" s="4" t="s">
        <v>122</v>
      </c>
      <c r="B37" s="5" t="n">
        <v>7163</v>
      </c>
      <c r="D37" s="5" t="n">
        <v>7163</v>
      </c>
    </row>
    <row r="38" spans="1:6">
      <c r="A38" s="4" t="s">
        <v>89</v>
      </c>
      <c r="B38" s="5" t="n">
        <v>-47227</v>
      </c>
      <c r="E38" s="5" t="n">
        <v>-47227</v>
      </c>
    </row>
    <row r="39" spans="1:6">
      <c r="A39" s="4" t="s">
        <v>125</v>
      </c>
      <c r="B39" s="6" t="n">
        <v>286</v>
      </c>
      <c r="F39" s="5" t="n">
        <v>286</v>
      </c>
    </row>
    <row r="40" spans="1:6">
      <c r="A40" s="4" t="s">
        <v>126</v>
      </c>
      <c r="B40" s="5" t="n">
        <v>1239</v>
      </c>
      <c r="C40" s="5" t="n">
        <v>1239</v>
      </c>
    </row>
    <row r="41" spans="1:6">
      <c r="A41" s="4" t="s">
        <v>127</v>
      </c>
      <c r="B41" s="6" t="n">
        <v>-231</v>
      </c>
      <c r="D41" s="5" t="n">
        <v>-231</v>
      </c>
    </row>
    <row r="42" spans="1:6">
      <c r="A42" s="4" t="s">
        <v>128</v>
      </c>
      <c r="B42" s="6" t="n">
        <v>1380</v>
      </c>
      <c r="D42" s="5" t="n">
        <v>1380</v>
      </c>
    </row>
    <row r="43" spans="1:6">
      <c r="A43" s="4" t="s">
        <v>104</v>
      </c>
      <c r="B43" s="5" t="n">
        <v>6173</v>
      </c>
      <c r="C43" s="5" t="n">
        <v>45198</v>
      </c>
    </row>
    <row r="44" spans="1:6">
      <c r="A44" s="4" t="s">
        <v>105</v>
      </c>
      <c r="B44" s="6" t="n">
        <v>68140</v>
      </c>
      <c r="D44" s="6" t="n">
        <v>136058</v>
      </c>
      <c r="E44" s="6" t="n">
        <v>-66783</v>
      </c>
      <c r="F44" s="6" t="n">
        <v>-11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4" t="s">
        <v>548</v>
      </c>
    </row>
    <row r="4" spans="1:2">
      <c r="A4" s="3" t="s">
        <v>598</v>
      </c>
    </row>
    <row r="5" spans="1:2">
      <c r="A5" s="4" t="s">
        <v>402</v>
      </c>
      <c r="B5" s="5" t="n">
        <v>100000</v>
      </c>
    </row>
    <row r="6" spans="1:2">
      <c r="A6" s="4" t="s">
        <v>546</v>
      </c>
      <c r="B6" s="4" t="s">
        <v>549</v>
      </c>
    </row>
    <row r="7" spans="1:2">
      <c r="A7" s="4" t="s">
        <v>599</v>
      </c>
      <c r="B7" s="7" t="n">
        <v>4.5</v>
      </c>
    </row>
    <row r="8" spans="1:2">
      <c r="A8" s="4" t="s">
        <v>550</v>
      </c>
    </row>
    <row r="9" spans="1:2">
      <c r="A9" s="3" t="s">
        <v>598</v>
      </c>
    </row>
    <row r="10" spans="1:2">
      <c r="A10" s="4" t="s">
        <v>402</v>
      </c>
      <c r="B10" s="5" t="n">
        <v>200000</v>
      </c>
    </row>
    <row r="11" spans="1:2">
      <c r="A11" s="4" t="s">
        <v>546</v>
      </c>
      <c r="B11" s="4" t="s">
        <v>551</v>
      </c>
    </row>
    <row r="12" spans="1:2">
      <c r="A12" s="4" t="s">
        <v>545</v>
      </c>
    </row>
    <row r="13" spans="1:2">
      <c r="A13" s="3" t="s">
        <v>598</v>
      </c>
    </row>
    <row r="14" spans="1:2">
      <c r="A14" s="4" t="s">
        <v>402</v>
      </c>
      <c r="B14" s="5" t="n">
        <v>500000</v>
      </c>
    </row>
    <row r="15" spans="1:2">
      <c r="A15" s="4" t="s">
        <v>546</v>
      </c>
      <c r="B15" s="4" t="s">
        <v>547</v>
      </c>
    </row>
    <row r="16" spans="1:2">
      <c r="A16" s="4" t="s">
        <v>599</v>
      </c>
      <c r="B16" s="7" t="n">
        <v>1.54</v>
      </c>
    </row>
    <row r="17" spans="1:2">
      <c r="A17" s="4" t="s">
        <v>600</v>
      </c>
    </row>
    <row r="18" spans="1:2">
      <c r="A18" s="3" t="s">
        <v>598</v>
      </c>
    </row>
    <row r="19" spans="1:2">
      <c r="A19" s="4" t="s">
        <v>402</v>
      </c>
      <c r="B19" s="5" t="n">
        <v>100000</v>
      </c>
    </row>
    <row r="20" spans="1:2">
      <c r="A20" s="4" t="s">
        <v>599</v>
      </c>
      <c r="B20" s="7" t="n">
        <v>7.21</v>
      </c>
    </row>
    <row r="21" spans="1:2">
      <c r="A21" s="4" t="s">
        <v>601</v>
      </c>
    </row>
    <row r="22" spans="1:2">
      <c r="A22" s="3" t="s">
        <v>598</v>
      </c>
    </row>
    <row r="23" spans="1:2">
      <c r="A23" s="4" t="s">
        <v>402</v>
      </c>
      <c r="B23" s="5" t="n">
        <v>100000</v>
      </c>
    </row>
    <row r="24" spans="1:2">
      <c r="A24" s="4" t="s">
        <v>599</v>
      </c>
      <c r="B24" s="7" t="n">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2</v>
      </c>
      <c r="B1" s="2" t="s">
        <v>1</v>
      </c>
    </row>
    <row r="2" spans="1:3">
      <c r="B2" s="2" t="s">
        <v>27</v>
      </c>
      <c r="C2" s="2" t="s">
        <v>28</v>
      </c>
    </row>
    <row r="3" spans="1:3">
      <c r="A3" s="3" t="s">
        <v>563</v>
      </c>
    </row>
    <row r="4" spans="1:3">
      <c r="A4" s="4" t="s">
        <v>603</v>
      </c>
      <c r="B4" s="4" t="s">
        <v>604</v>
      </c>
    </row>
    <row r="5" spans="1:3">
      <c r="A5" s="4" t="s">
        <v>65</v>
      </c>
      <c r="B5" s="6" t="n">
        <v>0</v>
      </c>
      <c r="C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5</v>
      </c>
      <c r="B1" s="2" t="s">
        <v>1</v>
      </c>
    </row>
    <row r="2" spans="1:3">
      <c r="B2" s="2" t="s">
        <v>27</v>
      </c>
      <c r="C2" s="2" t="s">
        <v>28</v>
      </c>
    </row>
    <row r="3" spans="1:3">
      <c r="A3" s="3" t="s">
        <v>598</v>
      </c>
    </row>
    <row r="4" spans="1:3">
      <c r="A4" s="4" t="s">
        <v>606</v>
      </c>
      <c r="B4" s="5" t="n">
        <v>2419</v>
      </c>
      <c r="C4" s="5" t="n">
        <v>2528</v>
      </c>
    </row>
    <row r="5" spans="1:3">
      <c r="A5" s="4" t="s">
        <v>607</v>
      </c>
      <c r="C5" s="5" t="n">
        <v>1324</v>
      </c>
    </row>
    <row r="6" spans="1:3">
      <c r="A6" s="4" t="s">
        <v>608</v>
      </c>
      <c r="B6" s="5" t="n">
        <v>8085</v>
      </c>
      <c r="C6" s="5" t="n">
        <v>668</v>
      </c>
    </row>
    <row r="7" spans="1:3">
      <c r="A7" s="4" t="s">
        <v>564</v>
      </c>
      <c r="B7" s="5" t="n">
        <v>349</v>
      </c>
      <c r="C7" s="5" t="n">
        <v>2101</v>
      </c>
    </row>
    <row r="8" spans="1:3">
      <c r="A8" s="4" t="s">
        <v>566</v>
      </c>
      <c r="B8" s="5" t="n">
        <v>-1077</v>
      </c>
    </row>
    <row r="9" spans="1:3">
      <c r="A9" s="4" t="s">
        <v>609</v>
      </c>
      <c r="B9" s="5" t="n">
        <v>9078</v>
      </c>
      <c r="C9" s="5" t="n">
        <v>24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10</v>
      </c>
      <c r="B1" s="2" t="s">
        <v>1</v>
      </c>
    </row>
    <row r="2" spans="1:3">
      <c r="B2" s="2" t="s">
        <v>611</v>
      </c>
      <c r="C2" s="2" t="s">
        <v>356</v>
      </c>
    </row>
    <row r="3" spans="1:3">
      <c r="A3" s="3" t="s">
        <v>209</v>
      </c>
    </row>
    <row r="4" spans="1:3">
      <c r="A4" s="4" t="s">
        <v>612</v>
      </c>
      <c r="B4" s="9" t="n">
        <v>8.800000000000001</v>
      </c>
    </row>
    <row r="5" spans="1:3">
      <c r="A5" s="4" t="s">
        <v>613</v>
      </c>
      <c r="B5" s="5" t="n">
        <v>2</v>
      </c>
    </row>
    <row r="6" spans="1:3">
      <c r="A6" s="4" t="s">
        <v>614</v>
      </c>
      <c r="B6" s="5" t="n">
        <v>0</v>
      </c>
    </row>
    <row r="7" spans="1:3">
      <c r="A7" s="4" t="s">
        <v>615</v>
      </c>
      <c r="B7" s="4" t="s">
        <v>616</v>
      </c>
    </row>
    <row r="8" spans="1:3">
      <c r="A8" s="4" t="s">
        <v>617</v>
      </c>
      <c r="B8" s="9" t="n">
        <v>8.6</v>
      </c>
    </row>
    <row r="9" spans="1:3">
      <c r="A9" s="4" t="s">
        <v>618</v>
      </c>
      <c r="B9" s="4" t="s">
        <v>367</v>
      </c>
    </row>
    <row r="10" spans="1:3">
      <c r="A10" s="4" t="s">
        <v>619</v>
      </c>
      <c r="B10" s="6" t="n">
        <v>9000</v>
      </c>
      <c r="C10" s="6" t="n">
        <v>347000</v>
      </c>
    </row>
    <row r="11" spans="1:3">
      <c r="A11" s="4" t="s">
        <v>620</v>
      </c>
      <c r="B11" s="6" t="n">
        <v>18100000</v>
      </c>
    </row>
    <row r="12" spans="1:3">
      <c r="A12" s="4" t="s">
        <v>621</v>
      </c>
      <c r="B12" s="4" t="s">
        <v>6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623</v>
      </c>
      <c r="B1" s="2" t="s">
        <v>1</v>
      </c>
    </row>
    <row r="2" spans="1:3">
      <c r="B2" s="2" t="s">
        <v>27</v>
      </c>
      <c r="C2" s="2" t="s">
        <v>28</v>
      </c>
    </row>
    <row r="3" spans="1:3">
      <c r="A3" s="3" t="s">
        <v>209</v>
      </c>
    </row>
    <row r="4" spans="1:3">
      <c r="A4" s="4" t="s">
        <v>624</v>
      </c>
      <c r="B4" s="4" t="s">
        <v>625</v>
      </c>
      <c r="C4" s="4" t="s">
        <v>626</v>
      </c>
    </row>
    <row r="5" spans="1:3">
      <c r="A5" s="4" t="s">
        <v>627</v>
      </c>
      <c r="B5" s="4" t="s">
        <v>526</v>
      </c>
      <c r="C5" s="4" t="s">
        <v>628</v>
      </c>
    </row>
    <row r="6" spans="1:3">
      <c r="A6" s="4" t="s">
        <v>629</v>
      </c>
      <c r="B6" s="4" t="s">
        <v>630</v>
      </c>
      <c r="C6" s="4" t="s">
        <v>630</v>
      </c>
    </row>
    <row r="7" spans="1:3">
      <c r="A7" s="4" t="s">
        <v>631</v>
      </c>
      <c r="B7" s="4" t="s">
        <v>632</v>
      </c>
      <c r="C7" s="4" t="s">
        <v>3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33</v>
      </c>
      <c r="B1" s="2" t="s">
        <v>1</v>
      </c>
    </row>
    <row r="2" spans="1:3">
      <c r="B2" s="2" t="s">
        <v>27</v>
      </c>
      <c r="C2" s="2" t="s">
        <v>28</v>
      </c>
    </row>
    <row r="3" spans="1:3">
      <c r="A3" s="3" t="s">
        <v>634</v>
      </c>
    </row>
    <row r="4" spans="1:3">
      <c r="A4" s="4" t="s">
        <v>635</v>
      </c>
      <c r="B4" s="5" t="n">
        <v>3393</v>
      </c>
      <c r="C4" s="5" t="n">
        <v>2810</v>
      </c>
    </row>
    <row r="5" spans="1:3">
      <c r="A5" s="4" t="s">
        <v>636</v>
      </c>
      <c r="B5" s="7" t="n">
        <v>3.08</v>
      </c>
      <c r="C5" s="7" t="n">
        <v>1.11</v>
      </c>
    </row>
    <row r="6" spans="1:3">
      <c r="A6" s="4" t="s">
        <v>637</v>
      </c>
      <c r="B6" s="5" t="n">
        <v>770</v>
      </c>
      <c r="C6" s="5" t="n">
        <v>735</v>
      </c>
    </row>
    <row r="7" spans="1:3">
      <c r="A7" s="4" t="s">
        <v>638</v>
      </c>
      <c r="B7" s="7" t="n">
        <v>2.71</v>
      </c>
      <c r="C7" s="7" t="n">
        <v>7.08</v>
      </c>
    </row>
    <row r="8" spans="1:3">
      <c r="A8" s="4" t="s">
        <v>399</v>
      </c>
      <c r="C8" s="5" t="n">
        <v>168</v>
      </c>
    </row>
    <row r="9" spans="1:3">
      <c r="A9" s="4" t="s">
        <v>639</v>
      </c>
      <c r="C9" s="7" t="n">
        <v>17.19</v>
      </c>
    </row>
    <row r="10" spans="1:3">
      <c r="A10" s="4" t="s">
        <v>640</v>
      </c>
      <c r="B10" s="5" t="n">
        <v>-293</v>
      </c>
      <c r="C10" s="5" t="n">
        <v>-246</v>
      </c>
    </row>
    <row r="11" spans="1:3">
      <c r="A11" s="4" t="s">
        <v>641</v>
      </c>
      <c r="B11" s="7" t="n">
        <v>0.77</v>
      </c>
      <c r="C11" s="7" t="n">
        <v>0.58</v>
      </c>
    </row>
    <row r="12" spans="1:3">
      <c r="A12" s="4" t="s">
        <v>642</v>
      </c>
      <c r="B12" s="5" t="n">
        <v>-156</v>
      </c>
      <c r="C12" s="5" t="n">
        <v>-74</v>
      </c>
    </row>
    <row r="13" spans="1:3">
      <c r="A13" s="4" t="s">
        <v>643</v>
      </c>
      <c r="B13" s="7" t="n">
        <v>13.26</v>
      </c>
      <c r="C13" s="7" t="n">
        <v>4.51</v>
      </c>
    </row>
    <row r="14" spans="1:3">
      <c r="A14" s="4" t="s">
        <v>644</v>
      </c>
      <c r="B14" s="5" t="n">
        <v>3714</v>
      </c>
      <c r="C14" s="5" t="n">
        <v>3393</v>
      </c>
    </row>
    <row r="15" spans="1:3">
      <c r="A15" s="4" t="s">
        <v>645</v>
      </c>
      <c r="B15" s="7" t="n">
        <v>2.43</v>
      </c>
      <c r="C15" s="7" t="n">
        <v>3.08</v>
      </c>
    </row>
    <row r="16" spans="1:3">
      <c r="A16" s="4" t="s">
        <v>646</v>
      </c>
      <c r="B16" s="4" t="s">
        <v>647</v>
      </c>
    </row>
    <row r="17" spans="1:3">
      <c r="A17" s="4" t="s">
        <v>648</v>
      </c>
      <c r="B17" s="6" t="n">
        <v>1660</v>
      </c>
    </row>
    <row r="18" spans="1:3">
      <c r="A18" s="4" t="s">
        <v>649</v>
      </c>
      <c r="B18" s="5" t="n">
        <v>3649</v>
      </c>
    </row>
    <row r="19" spans="1:3">
      <c r="A19" s="4" t="s">
        <v>650</v>
      </c>
      <c r="B19" s="7" t="n">
        <v>2.41</v>
      </c>
    </row>
    <row r="20" spans="1:3">
      <c r="A20" s="4" t="s">
        <v>651</v>
      </c>
      <c r="B20" s="4" t="s">
        <v>652</v>
      </c>
    </row>
    <row r="21" spans="1:3">
      <c r="A21" s="4" t="s">
        <v>653</v>
      </c>
      <c r="B21" s="6" t="n">
        <v>1654</v>
      </c>
    </row>
    <row r="22" spans="1:3">
      <c r="A22" s="4" t="s">
        <v>654</v>
      </c>
      <c r="B22" s="5" t="n">
        <v>2802</v>
      </c>
    </row>
    <row r="23" spans="1:3">
      <c r="A23" s="4" t="s">
        <v>655</v>
      </c>
      <c r="B23" s="7" t="n">
        <v>2.27</v>
      </c>
    </row>
    <row r="24" spans="1:3">
      <c r="A24" s="4" t="s">
        <v>656</v>
      </c>
      <c r="B24" s="4" t="s">
        <v>657</v>
      </c>
    </row>
    <row r="25" spans="1:3">
      <c r="A25" s="4" t="s">
        <v>658</v>
      </c>
      <c r="B25" s="6" t="n">
        <v>14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7</v>
      </c>
      <c r="C2" s="2" t="s">
        <v>28</v>
      </c>
    </row>
    <row r="3" spans="1:3">
      <c r="A3" s="3" t="s">
        <v>209</v>
      </c>
    </row>
    <row r="4" spans="1:3">
      <c r="A4" s="4" t="s">
        <v>660</v>
      </c>
      <c r="B4" s="7" t="n">
        <v>2.71</v>
      </c>
      <c r="C4" s="7" t="n">
        <v>7.08</v>
      </c>
    </row>
    <row r="5" spans="1:3">
      <c r="A5" s="4" t="s">
        <v>661</v>
      </c>
      <c r="B5" s="6" t="n">
        <v>1053</v>
      </c>
      <c r="C5" s="6" t="n">
        <v>1641</v>
      </c>
    </row>
    <row r="6" spans="1:3">
      <c r="A6" s="4" t="s">
        <v>662</v>
      </c>
      <c r="B6" s="6" t="n">
        <v>225</v>
      </c>
      <c r="C6" s="6" t="n">
        <v>1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7</v>
      </c>
      <c r="C2" s="2" t="s">
        <v>28</v>
      </c>
    </row>
    <row r="3" spans="1:3">
      <c r="A3" s="3" t="s">
        <v>209</v>
      </c>
    </row>
    <row r="4" spans="1:3">
      <c r="A4" s="4" t="s">
        <v>664</v>
      </c>
      <c r="B4" s="5" t="n">
        <v>673</v>
      </c>
      <c r="C4" s="5" t="n">
        <v>0</v>
      </c>
    </row>
    <row r="5" spans="1:3">
      <c r="A5" s="4" t="s">
        <v>665</v>
      </c>
      <c r="B5" s="7" t="n">
        <v>7.71</v>
      </c>
      <c r="C5" s="6" t="n">
        <v>0</v>
      </c>
    </row>
    <row r="6" spans="1:3">
      <c r="A6" s="4" t="s">
        <v>400</v>
      </c>
      <c r="C6" s="5" t="n">
        <v>674</v>
      </c>
    </row>
    <row r="7" spans="1:3">
      <c r="A7" s="4" t="s">
        <v>666</v>
      </c>
      <c r="C7" s="7" t="n">
        <v>7.71</v>
      </c>
    </row>
    <row r="8" spans="1:3">
      <c r="A8" s="4" t="s">
        <v>667</v>
      </c>
      <c r="B8" s="5" t="n">
        <v>-138</v>
      </c>
      <c r="C8" s="5" t="n">
        <v>-1</v>
      </c>
    </row>
    <row r="9" spans="1:3">
      <c r="A9" s="4" t="s">
        <v>668</v>
      </c>
      <c r="B9" s="7" t="n">
        <v>4.71</v>
      </c>
      <c r="C9" s="7" t="n">
        <v>7.71</v>
      </c>
    </row>
    <row r="10" spans="1:3">
      <c r="A10" s="4" t="s">
        <v>669</v>
      </c>
      <c r="B10" s="5" t="n">
        <v>6391</v>
      </c>
    </row>
    <row r="11" spans="1:3">
      <c r="A11" s="4" t="s">
        <v>670</v>
      </c>
      <c r="B11" s="7" t="n">
        <v>3.56</v>
      </c>
    </row>
    <row r="12" spans="1:3">
      <c r="A12" s="4" t="s">
        <v>671</v>
      </c>
      <c r="B12" s="5" t="n">
        <v>-1308</v>
      </c>
    </row>
    <row r="13" spans="1:3">
      <c r="A13" s="4" t="s">
        <v>672</v>
      </c>
      <c r="B13" s="7" t="n">
        <v>5.27</v>
      </c>
    </row>
    <row r="14" spans="1:3">
      <c r="A14" s="4" t="s">
        <v>673</v>
      </c>
      <c r="B14" s="5" t="n">
        <v>5618</v>
      </c>
      <c r="C14" s="5" t="n">
        <v>673</v>
      </c>
    </row>
    <row r="15" spans="1:3">
      <c r="A15" s="4" t="s">
        <v>674</v>
      </c>
      <c r="B15" s="7" t="n">
        <v>3.66</v>
      </c>
      <c r="C15" s="7" t="n">
        <v>7.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5</v>
      </c>
      <c r="B1" s="2" t="s">
        <v>1</v>
      </c>
    </row>
    <row r="2" spans="1:3">
      <c r="B2" s="2" t="s">
        <v>27</v>
      </c>
      <c r="C2" s="2" t="s">
        <v>28</v>
      </c>
    </row>
    <row r="3" spans="1:3">
      <c r="A3" s="3" t="s">
        <v>634</v>
      </c>
    </row>
    <row r="4" spans="1:3">
      <c r="A4" s="4" t="s">
        <v>400</v>
      </c>
      <c r="C4" s="5" t="n">
        <v>674000</v>
      </c>
    </row>
    <row r="5" spans="1:3">
      <c r="A5" s="4" t="s">
        <v>671</v>
      </c>
      <c r="B5" s="5" t="n">
        <v>1308000</v>
      </c>
    </row>
    <row r="6" spans="1:3">
      <c r="A6" s="4" t="s">
        <v>666</v>
      </c>
      <c r="C6" s="7" t="n">
        <v>7.71</v>
      </c>
    </row>
    <row r="7" spans="1:3">
      <c r="A7" s="4" t="s">
        <v>618</v>
      </c>
      <c r="B7" s="4" t="s">
        <v>367</v>
      </c>
    </row>
    <row r="8" spans="1:3">
      <c r="A8" s="4" t="s">
        <v>676</v>
      </c>
    </row>
    <row r="9" spans="1:3">
      <c r="A9" s="3" t="s">
        <v>634</v>
      </c>
    </row>
    <row r="10" spans="1:3">
      <c r="A10" s="4" t="s">
        <v>400</v>
      </c>
      <c r="C10" s="5" t="n">
        <v>673776</v>
      </c>
    </row>
    <row r="11" spans="1:3">
      <c r="A11" s="4" t="s">
        <v>671</v>
      </c>
      <c r="C11" s="5" t="n">
        <v>359482</v>
      </c>
    </row>
    <row r="12" spans="1:3">
      <c r="A12" s="4" t="s">
        <v>666</v>
      </c>
      <c r="C12" s="7" t="n">
        <v>7.71</v>
      </c>
    </row>
    <row r="13" spans="1:3">
      <c r="A13" s="4" t="s">
        <v>618</v>
      </c>
      <c r="B13" s="4" t="s">
        <v>367</v>
      </c>
    </row>
    <row r="14" spans="1:3">
      <c r="A14" s="4" t="s">
        <v>677</v>
      </c>
      <c r="B14" s="6" t="n">
        <v>14000</v>
      </c>
      <c r="C14" s="6" t="n">
        <v>0</v>
      </c>
    </row>
    <row r="15" spans="1:3">
      <c r="A15" s="4" t="s">
        <v>678</v>
      </c>
      <c r="B15" s="6" t="n">
        <v>5700000</v>
      </c>
      <c r="C15" s="6" t="n">
        <v>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7</v>
      </c>
      <c r="C2" s="2" t="s">
        <v>28</v>
      </c>
    </row>
    <row r="3" spans="1:3">
      <c r="A3" s="3" t="s">
        <v>680</v>
      </c>
    </row>
    <row r="4" spans="1:3">
      <c r="A4" s="4" t="s">
        <v>681</v>
      </c>
      <c r="B4" s="6" t="n">
        <v>7154</v>
      </c>
      <c r="C4" s="6" t="n">
        <v>3253</v>
      </c>
    </row>
    <row r="5" spans="1:3">
      <c r="A5" s="4" t="s">
        <v>682</v>
      </c>
    </row>
    <row r="6" spans="1:3">
      <c r="A6" s="3" t="s">
        <v>680</v>
      </c>
    </row>
    <row r="7" spans="1:3">
      <c r="A7" s="4" t="s">
        <v>681</v>
      </c>
      <c r="B7" s="5" t="n">
        <v>183</v>
      </c>
      <c r="C7" s="5" t="n">
        <v>0</v>
      </c>
    </row>
    <row r="8" spans="1:3">
      <c r="A8" s="4" t="s">
        <v>683</v>
      </c>
    </row>
    <row r="9" spans="1:3">
      <c r="A9" s="3" t="s">
        <v>680</v>
      </c>
    </row>
    <row r="10" spans="1:3">
      <c r="A10" s="4" t="s">
        <v>681</v>
      </c>
      <c r="B10" s="5" t="n">
        <v>3090</v>
      </c>
      <c r="C10" s="5" t="n">
        <v>1072</v>
      </c>
    </row>
    <row r="11" spans="1:3">
      <c r="A11" s="4" t="s">
        <v>684</v>
      </c>
    </row>
    <row r="12" spans="1:3">
      <c r="A12" s="3" t="s">
        <v>680</v>
      </c>
    </row>
    <row r="13" spans="1:3">
      <c r="A13" s="4" t="s">
        <v>681</v>
      </c>
      <c r="B13" s="5" t="n">
        <v>1050</v>
      </c>
      <c r="C13" s="5" t="n">
        <v>22</v>
      </c>
    </row>
    <row r="14" spans="1:3">
      <c r="A14" s="4" t="s">
        <v>685</v>
      </c>
    </row>
    <row r="15" spans="1:3">
      <c r="A15" s="3" t="s">
        <v>680</v>
      </c>
    </row>
    <row r="16" spans="1:3">
      <c r="A16" s="4" t="s">
        <v>681</v>
      </c>
      <c r="B16" s="6" t="n">
        <v>2831</v>
      </c>
      <c r="C16" s="6" t="n">
        <v>2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7</v>
      </c>
      <c r="C2" s="2" t="s">
        <v>28</v>
      </c>
    </row>
    <row r="3" spans="1:3">
      <c r="A3" s="3" t="s">
        <v>130</v>
      </c>
    </row>
    <row r="4" spans="1:3">
      <c r="A4" s="4" t="s">
        <v>89</v>
      </c>
      <c r="B4" s="6" t="n">
        <v>-47227</v>
      </c>
      <c r="C4" s="6" t="n">
        <v>-12722</v>
      </c>
    </row>
    <row r="5" spans="1:3">
      <c r="A5" s="3" t="s">
        <v>131</v>
      </c>
    </row>
    <row r="6" spans="1:3">
      <c r="A6" s="4" t="s">
        <v>80</v>
      </c>
      <c r="B6" s="5" t="n">
        <v>10702</v>
      </c>
      <c r="C6" s="5" t="n">
        <v>0</v>
      </c>
    </row>
    <row r="7" spans="1:3">
      <c r="A7" s="4" t="s">
        <v>132</v>
      </c>
      <c r="B7" s="5" t="n">
        <v>7450</v>
      </c>
      <c r="C7" s="5" t="n">
        <v>3453</v>
      </c>
    </row>
    <row r="8" spans="1:3">
      <c r="A8" s="4" t="s">
        <v>133</v>
      </c>
      <c r="B8" s="5" t="n">
        <v>7154</v>
      </c>
      <c r="C8" s="5" t="n">
        <v>3253</v>
      </c>
    </row>
    <row r="9" spans="1:3">
      <c r="A9" s="4" t="s">
        <v>134</v>
      </c>
      <c r="B9" s="5" t="n">
        <v>1567</v>
      </c>
      <c r="C9" s="5" t="n">
        <v>0</v>
      </c>
    </row>
    <row r="10" spans="1:3">
      <c r="A10" s="4" t="s">
        <v>135</v>
      </c>
      <c r="B10" s="5" t="n">
        <v>-1632</v>
      </c>
      <c r="C10" s="5" t="n">
        <v>0</v>
      </c>
    </row>
    <row r="11" spans="1:3">
      <c r="A11" s="4" t="s">
        <v>136</v>
      </c>
      <c r="B11" s="5" t="n">
        <v>-478</v>
      </c>
      <c r="C11" s="5" t="n">
        <v>0</v>
      </c>
    </row>
    <row r="12" spans="1:3">
      <c r="A12" s="3" t="s">
        <v>137</v>
      </c>
    </row>
    <row r="13" spans="1:3">
      <c r="A13" s="4" t="s">
        <v>138</v>
      </c>
      <c r="B13" s="5" t="n">
        <v>-1499</v>
      </c>
      <c r="C13" s="5" t="n">
        <v>-4827</v>
      </c>
    </row>
    <row r="14" spans="1:3">
      <c r="A14" s="4" t="s">
        <v>32</v>
      </c>
      <c r="B14" s="5" t="n">
        <v>6</v>
      </c>
      <c r="C14" s="5" t="n">
        <v>-424</v>
      </c>
    </row>
    <row r="15" spans="1:3">
      <c r="A15" s="4" t="s">
        <v>139</v>
      </c>
      <c r="B15" s="5" t="n">
        <v>1984</v>
      </c>
      <c r="C15" s="5" t="n">
        <v>3311</v>
      </c>
    </row>
    <row r="16" spans="1:3">
      <c r="A16" s="4" t="s">
        <v>43</v>
      </c>
      <c r="B16" s="5" t="n">
        <v>-1187</v>
      </c>
      <c r="C16" s="5" t="n">
        <v>951</v>
      </c>
    </row>
    <row r="17" spans="1:3">
      <c r="A17" s="4" t="s">
        <v>44</v>
      </c>
      <c r="B17" s="5" t="n">
        <v>-1901</v>
      </c>
      <c r="C17" s="5" t="n">
        <v>57</v>
      </c>
    </row>
    <row r="18" spans="1:3">
      <c r="A18" s="4" t="s">
        <v>140</v>
      </c>
      <c r="B18" s="5" t="n">
        <v>1904</v>
      </c>
      <c r="C18" s="5" t="n">
        <v>-1597</v>
      </c>
    </row>
    <row r="19" spans="1:3">
      <c r="A19" s="4" t="s">
        <v>141</v>
      </c>
      <c r="B19" s="5" t="n">
        <v>-23157</v>
      </c>
      <c r="C19" s="5" t="n">
        <v>-8545</v>
      </c>
    </row>
    <row r="20" spans="1:3">
      <c r="A20" s="3" t="s">
        <v>142</v>
      </c>
    </row>
    <row r="21" spans="1:3">
      <c r="A21" s="4" t="s">
        <v>143</v>
      </c>
      <c r="B21" s="5" t="n">
        <v>-415</v>
      </c>
      <c r="C21" s="5" t="n">
        <v>-487</v>
      </c>
    </row>
    <row r="22" spans="1:3">
      <c r="A22" s="4" t="s">
        <v>144</v>
      </c>
      <c r="B22" s="5" t="n">
        <v>-108</v>
      </c>
      <c r="C22" s="5" t="n">
        <v>-1499</v>
      </c>
    </row>
    <row r="23" spans="1:3">
      <c r="A23" s="4" t="s">
        <v>145</v>
      </c>
      <c r="B23" s="5" t="n">
        <v>-60</v>
      </c>
      <c r="C23" s="5" t="n">
        <v>-4013</v>
      </c>
    </row>
    <row r="24" spans="1:3">
      <c r="A24" s="4" t="s">
        <v>146</v>
      </c>
      <c r="B24" s="5" t="n">
        <v>0</v>
      </c>
      <c r="C24" s="5" t="n">
        <v>-7750</v>
      </c>
    </row>
    <row r="25" spans="1:3">
      <c r="A25" s="4" t="s">
        <v>147</v>
      </c>
      <c r="B25" s="5" t="n">
        <v>0</v>
      </c>
      <c r="C25" s="5" t="n">
        <v>2500</v>
      </c>
    </row>
    <row r="26" spans="1:3">
      <c r="A26" s="4" t="s">
        <v>148</v>
      </c>
      <c r="B26" s="5" t="n">
        <v>0</v>
      </c>
      <c r="C26" s="5" t="n">
        <v>2312</v>
      </c>
    </row>
    <row r="27" spans="1:3">
      <c r="A27" s="4" t="s">
        <v>149</v>
      </c>
      <c r="B27" s="5" t="n">
        <v>-583</v>
      </c>
      <c r="C27" s="5" t="n">
        <v>-8937</v>
      </c>
    </row>
    <row r="28" spans="1:3">
      <c r="A28" s="3" t="s">
        <v>150</v>
      </c>
    </row>
    <row r="29" spans="1:3">
      <c r="A29" s="4" t="s">
        <v>151</v>
      </c>
      <c r="B29" s="5" t="n">
        <v>15547</v>
      </c>
      <c r="C29" s="5" t="n">
        <v>9380</v>
      </c>
    </row>
    <row r="30" spans="1:3">
      <c r="A30" s="4" t="s">
        <v>152</v>
      </c>
      <c r="B30" s="5" t="n">
        <v>-1009</v>
      </c>
      <c r="C30" s="5" t="n">
        <v>-868</v>
      </c>
    </row>
    <row r="31" spans="1:3">
      <c r="A31" s="4" t="s">
        <v>153</v>
      </c>
      <c r="B31" s="5" t="n">
        <v>10000</v>
      </c>
      <c r="C31" s="5" t="n">
        <v>5000</v>
      </c>
    </row>
    <row r="32" spans="1:3">
      <c r="A32" s="4" t="s">
        <v>154</v>
      </c>
      <c r="B32" s="5" t="n">
        <v>2501</v>
      </c>
      <c r="C32" s="5" t="n">
        <v>141</v>
      </c>
    </row>
    <row r="33" spans="1:3">
      <c r="A33" s="4" t="s">
        <v>155</v>
      </c>
      <c r="B33" s="5" t="n">
        <v>1265</v>
      </c>
      <c r="C33" s="5" t="n">
        <v>2712</v>
      </c>
    </row>
    <row r="34" spans="1:3">
      <c r="A34" s="4" t="s">
        <v>156</v>
      </c>
      <c r="B34" s="5" t="n">
        <v>225</v>
      </c>
      <c r="C34" s="5" t="n">
        <v>148</v>
      </c>
    </row>
    <row r="35" spans="1:3">
      <c r="A35" s="4" t="s">
        <v>157</v>
      </c>
      <c r="B35" s="5" t="n">
        <v>-231</v>
      </c>
      <c r="C35" s="5" t="n">
        <v>0</v>
      </c>
    </row>
    <row r="36" spans="1:3">
      <c r="A36" s="4" t="s">
        <v>158</v>
      </c>
      <c r="B36" s="5" t="n">
        <v>28298</v>
      </c>
      <c r="C36" s="5" t="n">
        <v>16513</v>
      </c>
    </row>
    <row r="37" spans="1:3">
      <c r="A37" s="4" t="s">
        <v>159</v>
      </c>
      <c r="B37" s="5" t="n">
        <v>-155</v>
      </c>
      <c r="C37" s="5" t="n">
        <v>10</v>
      </c>
    </row>
    <row r="38" spans="1:3">
      <c r="A38" s="4" t="s">
        <v>160</v>
      </c>
      <c r="B38" s="5" t="n">
        <v>4403</v>
      </c>
      <c r="C38" s="5" t="n">
        <v>-959</v>
      </c>
    </row>
    <row r="39" spans="1:3">
      <c r="A39" s="4" t="s">
        <v>161</v>
      </c>
      <c r="B39" s="5" t="n">
        <v>4258</v>
      </c>
      <c r="C39" s="5" t="n">
        <v>5217</v>
      </c>
    </row>
    <row r="40" spans="1:3">
      <c r="A40" s="4" t="s">
        <v>162</v>
      </c>
      <c r="B40" s="6" t="n">
        <v>8661</v>
      </c>
      <c r="C40" s="6" t="n">
        <v>42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7</v>
      </c>
      <c r="C2" s="2" t="s">
        <v>28</v>
      </c>
    </row>
    <row r="3" spans="1:3">
      <c r="A3" s="4" t="s">
        <v>687</v>
      </c>
    </row>
    <row r="4" spans="1:3">
      <c r="A4" s="3" t="s">
        <v>688</v>
      </c>
    </row>
    <row r="5" spans="1:3">
      <c r="A5" s="4" t="s">
        <v>689</v>
      </c>
      <c r="B5" s="5" t="n">
        <v>9078</v>
      </c>
      <c r="C5" s="5" t="n">
        <v>2419</v>
      </c>
    </row>
    <row r="6" spans="1:3">
      <c r="A6" s="4" t="s">
        <v>690</v>
      </c>
    </row>
    <row r="7" spans="1:3">
      <c r="A7" s="3" t="s">
        <v>688</v>
      </c>
    </row>
    <row r="8" spans="1:3">
      <c r="A8" s="4" t="s">
        <v>689</v>
      </c>
      <c r="B8" s="5" t="n">
        <v>6500</v>
      </c>
      <c r="C8" s="5" t="n">
        <v>2451</v>
      </c>
    </row>
    <row r="9" spans="1:3">
      <c r="A9" s="4" t="s">
        <v>691</v>
      </c>
    </row>
    <row r="10" spans="1:3">
      <c r="A10" s="3" t="s">
        <v>688</v>
      </c>
    </row>
    <row r="11" spans="1:3">
      <c r="A11" s="4" t="s">
        <v>689</v>
      </c>
      <c r="B11" s="5" t="n">
        <v>5618</v>
      </c>
      <c r="C11" s="5" t="n">
        <v>673</v>
      </c>
    </row>
    <row r="12" spans="1:3">
      <c r="A12" s="4" t="s">
        <v>692</v>
      </c>
    </row>
    <row r="13" spans="1:3">
      <c r="A13" s="3" t="s">
        <v>688</v>
      </c>
    </row>
    <row r="14" spans="1:3">
      <c r="A14" s="4" t="s">
        <v>689</v>
      </c>
      <c r="B14" s="5" t="n">
        <v>3714</v>
      </c>
      <c r="C14" s="5" t="n">
        <v>3393</v>
      </c>
    </row>
    <row r="15" spans="1:3">
      <c r="A15" s="4" t="s">
        <v>693</v>
      </c>
    </row>
    <row r="16" spans="1:3">
      <c r="A16" s="3" t="s">
        <v>688</v>
      </c>
    </row>
    <row r="17" spans="1:3">
      <c r="A17" s="4" t="s">
        <v>689</v>
      </c>
      <c r="B17" s="5" t="n">
        <v>2316</v>
      </c>
      <c r="C17" s="5" t="n">
        <v>657</v>
      </c>
    </row>
    <row r="18" spans="1:3">
      <c r="A18" s="4" t="s">
        <v>694</v>
      </c>
    </row>
    <row r="19" spans="1:3">
      <c r="A19" s="3" t="s">
        <v>688</v>
      </c>
    </row>
    <row r="20" spans="1:3">
      <c r="A20" s="4" t="s">
        <v>689</v>
      </c>
      <c r="B20" s="5" t="n">
        <v>0</v>
      </c>
      <c r="C20" s="5" t="n">
        <v>10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349</v>
      </c>
    </row>
    <row r="3" spans="1:2">
      <c r="A3" s="3" t="s">
        <v>696</v>
      </c>
    </row>
    <row r="4" spans="1:2">
      <c r="A4" s="4" t="s">
        <v>697</v>
      </c>
      <c r="B4" s="8" t="n">
        <v>12.7</v>
      </c>
    </row>
    <row r="5" spans="1:2">
      <c r="A5" s="4" t="s">
        <v>698</v>
      </c>
      <c r="B5" s="8" t="n">
        <v>0.2</v>
      </c>
    </row>
    <row r="6" spans="1:2">
      <c r="A6" s="4" t="s">
        <v>699</v>
      </c>
      <c r="B6" s="4" t="s">
        <v>700</v>
      </c>
    </row>
    <row r="7" spans="1:2">
      <c r="A7" s="4" t="s">
        <v>701</v>
      </c>
    </row>
    <row r="8" spans="1:2">
      <c r="A8" s="3" t="s">
        <v>696</v>
      </c>
    </row>
    <row r="9" spans="1:2">
      <c r="A9" s="4" t="s">
        <v>702</v>
      </c>
      <c r="B9" s="4" t="s">
        <v>703</v>
      </c>
    </row>
    <row r="10" spans="1:2">
      <c r="A10" s="4" t="s">
        <v>704</v>
      </c>
    </row>
    <row r="11" spans="1:2">
      <c r="A11" s="3" t="s">
        <v>696</v>
      </c>
    </row>
    <row r="12" spans="1:2">
      <c r="A12" s="4" t="s">
        <v>697</v>
      </c>
      <c r="B12" s="8" t="n">
        <v>198.5</v>
      </c>
    </row>
    <row r="13" spans="1:2">
      <c r="A13" s="4" t="s">
        <v>702</v>
      </c>
      <c r="B13" s="4" t="s">
        <v>705</v>
      </c>
    </row>
    <row r="14" spans="1:2">
      <c r="A14" s="4" t="s">
        <v>706</v>
      </c>
    </row>
    <row r="15" spans="1:2">
      <c r="A15" s="3" t="s">
        <v>696</v>
      </c>
    </row>
    <row r="16" spans="1:2">
      <c r="A16" s="4" t="s">
        <v>697</v>
      </c>
      <c r="B16" s="6" t="n">
        <v>118</v>
      </c>
    </row>
    <row r="17" spans="1:2">
      <c r="A17" s="4" t="s">
        <v>702</v>
      </c>
      <c r="B17" s="4" t="s">
        <v>707</v>
      </c>
    </row>
    <row r="18" spans="1:2">
      <c r="A18" s="4" t="s">
        <v>708</v>
      </c>
    </row>
    <row r="19" spans="1:2">
      <c r="A19" s="3" t="s">
        <v>696</v>
      </c>
    </row>
    <row r="20" spans="1:2">
      <c r="A20" s="4" t="s">
        <v>709</v>
      </c>
      <c r="B20" s="8" t="n">
        <v>0.3</v>
      </c>
    </row>
    <row r="21" spans="1:2">
      <c r="A21" s="4" t="s">
        <v>710</v>
      </c>
      <c r="B21" s="4" t="s">
        <v>707</v>
      </c>
    </row>
    <row r="22" spans="1:2">
      <c r="A22" s="4" t="s">
        <v>711</v>
      </c>
    </row>
    <row r="23" spans="1:2">
      <c r="A23" s="3" t="s">
        <v>696</v>
      </c>
    </row>
    <row r="24" spans="1:2">
      <c r="A24" s="4" t="s">
        <v>697</v>
      </c>
      <c r="B24" s="6" t="n">
        <v>1</v>
      </c>
    </row>
    <row r="25" spans="1:2">
      <c r="A25" s="4" t="s">
        <v>712</v>
      </c>
    </row>
    <row r="26" spans="1:2">
      <c r="A26" s="3" t="s">
        <v>696</v>
      </c>
    </row>
    <row r="27" spans="1:2">
      <c r="A27" s="4" t="s">
        <v>709</v>
      </c>
      <c r="B27" s="9" t="n">
        <v>1.2</v>
      </c>
    </row>
    <row r="28" spans="1:2">
      <c r="A28" s="4" t="s">
        <v>713</v>
      </c>
    </row>
    <row r="29" spans="1:2">
      <c r="A29" s="3" t="s">
        <v>696</v>
      </c>
    </row>
    <row r="30" spans="1:2">
      <c r="A30" s="4" t="s">
        <v>709</v>
      </c>
      <c r="B30" s="8" t="n">
        <v>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7</v>
      </c>
      <c r="C2" s="2" t="s">
        <v>28</v>
      </c>
    </row>
    <row r="3" spans="1:3">
      <c r="A3" s="3" t="s">
        <v>715</v>
      </c>
    </row>
    <row r="4" spans="1:3">
      <c r="A4" s="4" t="s">
        <v>716</v>
      </c>
      <c r="B4" s="6" t="n">
        <v>673</v>
      </c>
      <c r="C4" s="6" t="n">
        <v>0</v>
      </c>
    </row>
    <row r="5" spans="1:3">
      <c r="A5" s="4" t="s">
        <v>717</v>
      </c>
      <c r="B5" s="5" t="n">
        <v>0</v>
      </c>
      <c r="C5" s="5" t="n">
        <v>673</v>
      </c>
    </row>
    <row r="6" spans="1:3">
      <c r="A6" s="4" t="s">
        <v>718</v>
      </c>
      <c r="B6" s="5" t="n">
        <v>673</v>
      </c>
      <c r="C6" s="5" t="n">
        <v>673</v>
      </c>
    </row>
    <row r="7" spans="1:3">
      <c r="A7" s="4" t="s">
        <v>719</v>
      </c>
      <c r="B7" s="5" t="n">
        <v>500</v>
      </c>
    </row>
    <row r="8" spans="1:3">
      <c r="A8" s="4" t="s">
        <v>720</v>
      </c>
      <c r="B8" s="5" t="n">
        <v>0</v>
      </c>
      <c r="C8" s="5" t="n">
        <v>0</v>
      </c>
    </row>
    <row r="9" spans="1:3">
      <c r="A9" s="4" t="s">
        <v>721</v>
      </c>
      <c r="B9" s="6" t="n">
        <v>0</v>
      </c>
      <c r="C9"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22</v>
      </c>
      <c r="B1" s="2" t="s">
        <v>1</v>
      </c>
    </row>
    <row r="2" spans="1:3">
      <c r="B2" s="2" t="s">
        <v>27</v>
      </c>
      <c r="C2" s="2" t="s">
        <v>28</v>
      </c>
    </row>
    <row r="3" spans="1:3">
      <c r="A3" s="3" t="s">
        <v>696</v>
      </c>
    </row>
    <row r="4" spans="1:3">
      <c r="A4" s="4" t="s">
        <v>723</v>
      </c>
      <c r="B4" s="6" t="n">
        <v>-8549</v>
      </c>
      <c r="C4" s="6" t="n">
        <v>-11038</v>
      </c>
    </row>
    <row r="5" spans="1:3">
      <c r="A5" s="4" t="s">
        <v>724</v>
      </c>
      <c r="B5" s="5" t="n">
        <v>-40044</v>
      </c>
      <c r="C5" s="5" t="n">
        <v>-1642</v>
      </c>
    </row>
    <row r="6" spans="1:3">
      <c r="A6" s="4" t="s">
        <v>99</v>
      </c>
      <c r="B6" s="6" t="n">
        <v>-48593</v>
      </c>
      <c r="C6" s="6" t="n">
        <v>-126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5</v>
      </c>
      <c r="B1" s="2" t="s">
        <v>1</v>
      </c>
    </row>
    <row r="2" spans="1:3">
      <c r="B2" s="2" t="s">
        <v>27</v>
      </c>
      <c r="C2" s="2" t="s">
        <v>28</v>
      </c>
    </row>
    <row r="3" spans="1:3">
      <c r="A3" s="3" t="s">
        <v>217</v>
      </c>
    </row>
    <row r="4" spans="1:3">
      <c r="A4" s="4" t="s">
        <v>726</v>
      </c>
      <c r="B4" s="6" t="n">
        <v>0</v>
      </c>
      <c r="C4" s="6" t="n">
        <v>0</v>
      </c>
    </row>
    <row r="5" spans="1:3">
      <c r="A5" s="4" t="s">
        <v>727</v>
      </c>
      <c r="B5" s="5" t="n">
        <v>0</v>
      </c>
      <c r="C5" s="5" t="n">
        <v>0</v>
      </c>
    </row>
    <row r="6" spans="1:3">
      <c r="A6" s="4" t="s">
        <v>724</v>
      </c>
      <c r="B6" s="5" t="n">
        <v>266</v>
      </c>
      <c r="C6" s="5" t="n">
        <v>45</v>
      </c>
    </row>
    <row r="7" spans="1:3">
      <c r="A7" s="4" t="s">
        <v>728</v>
      </c>
      <c r="B7" s="5" t="n">
        <v>266</v>
      </c>
      <c r="C7" s="5" t="n">
        <v>45</v>
      </c>
    </row>
    <row r="8" spans="1:3">
      <c r="A8" s="4" t="s">
        <v>729</v>
      </c>
      <c r="B8" s="5" t="n">
        <v>0</v>
      </c>
      <c r="C8" s="5" t="n">
        <v>0</v>
      </c>
    </row>
    <row r="9" spans="1:3">
      <c r="A9" s="4" t="s">
        <v>730</v>
      </c>
      <c r="B9" s="5" t="n">
        <v>-1632</v>
      </c>
      <c r="C9" s="5" t="n">
        <v>-3</v>
      </c>
    </row>
    <row r="10" spans="1:3">
      <c r="A10" s="4" t="s">
        <v>731</v>
      </c>
      <c r="B10" s="5" t="n">
        <v>-1632</v>
      </c>
      <c r="C10" s="5" t="n">
        <v>-3</v>
      </c>
    </row>
    <row r="11" spans="1:3">
      <c r="A11" s="4" t="s">
        <v>732</v>
      </c>
      <c r="B11" s="6" t="n">
        <v>-1366</v>
      </c>
      <c r="C11" s="6" t="n">
        <v>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3</v>
      </c>
      <c r="B1" s="2" t="s">
        <v>1</v>
      </c>
    </row>
    <row r="2" spans="1:3">
      <c r="B2" s="2" t="s">
        <v>27</v>
      </c>
      <c r="C2" s="2" t="s">
        <v>28</v>
      </c>
    </row>
    <row r="3" spans="1:3">
      <c r="A3" s="3" t="s">
        <v>217</v>
      </c>
    </row>
    <row r="4" spans="1:3">
      <c r="A4" s="4" t="s">
        <v>734</v>
      </c>
      <c r="B4" s="6" t="n">
        <v>-12877</v>
      </c>
      <c r="C4" s="6" t="n">
        <v>-3360</v>
      </c>
    </row>
    <row r="5" spans="1:3">
      <c r="A5" s="4" t="s">
        <v>735</v>
      </c>
      <c r="B5" s="5" t="n">
        <v>-2038</v>
      </c>
      <c r="C5" s="5" t="n">
        <v>-354</v>
      </c>
    </row>
    <row r="6" spans="1:3">
      <c r="A6" s="4" t="s">
        <v>736</v>
      </c>
      <c r="B6" s="5" t="n">
        <v>12689</v>
      </c>
      <c r="C6" s="5" t="n">
        <v>2952</v>
      </c>
    </row>
    <row r="7" spans="1:3">
      <c r="A7" s="4" t="s">
        <v>737</v>
      </c>
      <c r="B7" s="5" t="n">
        <v>1567</v>
      </c>
      <c r="C7" s="5" t="n">
        <v>812</v>
      </c>
    </row>
    <row r="8" spans="1:3">
      <c r="A8" s="4" t="s">
        <v>738</v>
      </c>
      <c r="B8" s="5" t="n">
        <v>-707</v>
      </c>
      <c r="C8" s="5" t="n">
        <v>-8</v>
      </c>
    </row>
    <row r="9" spans="1:3">
      <c r="A9" s="4" t="s">
        <v>732</v>
      </c>
      <c r="B9" s="6" t="n">
        <v>-1366</v>
      </c>
      <c r="C9" s="6" t="n">
        <v>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9</v>
      </c>
      <c r="B1" s="2" t="s">
        <v>27</v>
      </c>
      <c r="C1" s="2" t="s">
        <v>28</v>
      </c>
    </row>
    <row r="2" spans="1:3">
      <c r="A2" s="3" t="s">
        <v>217</v>
      </c>
    </row>
    <row r="3" spans="1:3">
      <c r="A3" s="4" t="s">
        <v>740</v>
      </c>
      <c r="B3" s="6" t="n">
        <v>82636</v>
      </c>
      <c r="C3" s="6" t="n">
        <v>71146</v>
      </c>
    </row>
    <row r="4" spans="1:3">
      <c r="A4" s="4" t="s">
        <v>741</v>
      </c>
      <c r="B4" s="5" t="n">
        <v>1198</v>
      </c>
      <c r="C4" s="5" t="n">
        <v>-609</v>
      </c>
    </row>
    <row r="5" spans="1:3">
      <c r="A5" s="4" t="s">
        <v>742</v>
      </c>
      <c r="B5" s="5" t="n">
        <v>3380</v>
      </c>
      <c r="C5" s="5" t="n">
        <v>3377</v>
      </c>
    </row>
    <row r="6" spans="1:3">
      <c r="A6" s="4" t="s">
        <v>743</v>
      </c>
      <c r="B6" s="5" t="n">
        <v>2344</v>
      </c>
      <c r="C6" s="5" t="n">
        <v>3130</v>
      </c>
    </row>
    <row r="7" spans="1:3">
      <c r="A7" s="4" t="s">
        <v>744</v>
      </c>
      <c r="B7" s="5" t="n">
        <v>852</v>
      </c>
      <c r="C7" s="5" t="n">
        <v>1347</v>
      </c>
    </row>
    <row r="8" spans="1:3">
      <c r="A8" s="4" t="s">
        <v>745</v>
      </c>
      <c r="B8" s="5" t="n">
        <v>1924</v>
      </c>
      <c r="C8" s="5" t="n">
        <v>1058</v>
      </c>
    </row>
    <row r="9" spans="1:3">
      <c r="A9" s="4" t="s">
        <v>746</v>
      </c>
      <c r="B9" s="5" t="n">
        <v>1182</v>
      </c>
      <c r="C9" s="5" t="n">
        <v>1377</v>
      </c>
    </row>
    <row r="10" spans="1:3">
      <c r="A10" s="4" t="s">
        <v>747</v>
      </c>
      <c r="B10" s="5" t="n">
        <v>93516</v>
      </c>
      <c r="C10" s="5" t="n">
        <v>80826</v>
      </c>
    </row>
    <row r="11" spans="1:3">
      <c r="A11" s="4" t="s">
        <v>748</v>
      </c>
      <c r="B11" s="5" t="n">
        <v>-93516</v>
      </c>
      <c r="C11" s="5" t="n">
        <v>-80826</v>
      </c>
    </row>
    <row r="12" spans="1:3">
      <c r="A12" s="4" t="s">
        <v>749</v>
      </c>
      <c r="B12" s="5" t="n">
        <v>0</v>
      </c>
      <c r="C12" s="5" t="n">
        <v>0</v>
      </c>
    </row>
    <row r="13" spans="1:3">
      <c r="A13" s="4" t="s">
        <v>427</v>
      </c>
      <c r="B13" s="5" t="n">
        <v>-2755</v>
      </c>
      <c r="C13" s="5" t="n">
        <v>-4387</v>
      </c>
    </row>
    <row r="14" spans="1:3">
      <c r="A14" s="4" t="s">
        <v>750</v>
      </c>
      <c r="B14" s="6" t="n">
        <v>2755</v>
      </c>
      <c r="C14" s="6" t="n">
        <v>43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1</v>
      </c>
      <c r="B1" s="2" t="s">
        <v>1</v>
      </c>
    </row>
    <row r="2" spans="1:3">
      <c r="B2" s="2" t="s">
        <v>27</v>
      </c>
      <c r="C2" s="2" t="s">
        <v>28</v>
      </c>
    </row>
    <row r="3" spans="1:3">
      <c r="A3" s="3" t="s">
        <v>752</v>
      </c>
    </row>
    <row r="4" spans="1:3">
      <c r="A4" s="4" t="s">
        <v>753</v>
      </c>
      <c r="B4" s="6" t="n">
        <v>500000</v>
      </c>
      <c r="C4" s="6" t="n">
        <v>100000</v>
      </c>
    </row>
    <row r="5" spans="1:3">
      <c r="A5" s="4" t="s">
        <v>754</v>
      </c>
      <c r="B5" s="5" t="n">
        <v>200000</v>
      </c>
      <c r="C5" s="5" t="n">
        <v>200000</v>
      </c>
    </row>
    <row r="6" spans="1:3">
      <c r="A6" s="4" t="s">
        <v>408</v>
      </c>
    </row>
    <row r="7" spans="1:3">
      <c r="A7" s="3" t="s">
        <v>752</v>
      </c>
    </row>
    <row r="8" spans="1:3">
      <c r="A8" s="4" t="s">
        <v>755</v>
      </c>
      <c r="B8" s="5" t="n">
        <v>0</v>
      </c>
      <c r="C8" s="5" t="n">
        <v>500000</v>
      </c>
    </row>
    <row r="9" spans="1:3">
      <c r="A9" s="4" t="s">
        <v>756</v>
      </c>
      <c r="B9" s="5" t="n">
        <v>0</v>
      </c>
      <c r="C9" s="5" t="n">
        <v>800000</v>
      </c>
    </row>
    <row r="10" spans="1:3">
      <c r="A10" s="4" t="s">
        <v>753</v>
      </c>
      <c r="C10" s="5" t="n">
        <v>1400000</v>
      </c>
    </row>
    <row r="11" spans="1:3">
      <c r="A11" s="4" t="s">
        <v>757</v>
      </c>
      <c r="B11" s="5" t="n">
        <v>0</v>
      </c>
      <c r="C11" s="5" t="n">
        <v>0</v>
      </c>
    </row>
    <row r="12" spans="1:3">
      <c r="A12" s="4" t="s">
        <v>758</v>
      </c>
      <c r="B12" s="5" t="n">
        <v>0</v>
      </c>
      <c r="C12" s="5" t="n">
        <v>200000</v>
      </c>
    </row>
    <row r="13" spans="1:3">
      <c r="A13" s="4" t="s">
        <v>754</v>
      </c>
      <c r="B13" s="6" t="n">
        <v>0</v>
      </c>
      <c r="C13"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9</v>
      </c>
      <c r="B1" s="2" t="s">
        <v>1</v>
      </c>
    </row>
    <row r="2" spans="1:3">
      <c r="B2" s="2" t="s">
        <v>27</v>
      </c>
      <c r="C2" s="2" t="s">
        <v>28</v>
      </c>
    </row>
    <row r="3" spans="1:3">
      <c r="A3" s="3" t="s">
        <v>229</v>
      </c>
    </row>
    <row r="4" spans="1:3">
      <c r="A4" s="4" t="s">
        <v>760</v>
      </c>
      <c r="B4" s="8" t="n">
        <v>2.1</v>
      </c>
      <c r="C4" s="8" t="n">
        <v>0.3</v>
      </c>
    </row>
    <row r="5" spans="1:3">
      <c r="A5" s="4" t="s">
        <v>761</v>
      </c>
      <c r="B5" s="9" t="n">
        <v>0.6</v>
      </c>
    </row>
    <row r="6" spans="1:3">
      <c r="A6" s="4" t="s">
        <v>762</v>
      </c>
      <c r="B6" s="9" t="n">
        <v>0.6</v>
      </c>
      <c r="C6" s="8" t="n">
        <v>0.9</v>
      </c>
    </row>
    <row r="7" spans="1:3">
      <c r="A7" s="4" t="s">
        <v>763</v>
      </c>
      <c r="B7" s="6" t="n">
        <v>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64</v>
      </c>
      <c r="B1" s="2" t="s">
        <v>349</v>
      </c>
    </row>
    <row r="2" spans="1:2">
      <c r="A2" s="3" t="s">
        <v>765</v>
      </c>
    </row>
    <row r="3" spans="1:2">
      <c r="A3" s="5" t="n">
        <v>2016</v>
      </c>
      <c r="B3" s="6" t="n">
        <v>1620</v>
      </c>
    </row>
    <row r="4" spans="1:2">
      <c r="A4" s="5" t="n">
        <v>2017</v>
      </c>
      <c r="B4" s="5" t="n">
        <v>843</v>
      </c>
    </row>
    <row r="5" spans="1:2">
      <c r="A5" s="5" t="n">
        <v>2018</v>
      </c>
      <c r="B5" s="5" t="n">
        <v>559</v>
      </c>
    </row>
    <row r="6" spans="1:2">
      <c r="A6" s="5" t="n">
        <v>2019</v>
      </c>
      <c r="B6" s="5" t="n">
        <v>552</v>
      </c>
    </row>
    <row r="7" spans="1:2">
      <c r="A7" s="5" t="n">
        <v>2020</v>
      </c>
      <c r="B7" s="5" t="n">
        <v>195</v>
      </c>
    </row>
    <row r="8" spans="1:2">
      <c r="A8" s="4" t="s">
        <v>766</v>
      </c>
      <c r="B8" s="5" t="n">
        <v>18</v>
      </c>
    </row>
    <row r="9" spans="1:2">
      <c r="A9" s="4" t="s">
        <v>767</v>
      </c>
      <c r="B9" s="6" t="n">
        <v>37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7</v>
      </c>
      <c r="C2" s="2" t="s">
        <v>28</v>
      </c>
    </row>
    <row r="3" spans="1:3">
      <c r="A3" s="3" t="s">
        <v>164</v>
      </c>
    </row>
    <row r="4" spans="1:3">
      <c r="A4" s="4" t="s">
        <v>165</v>
      </c>
      <c r="B4" s="6" t="n">
        <v>54</v>
      </c>
      <c r="C4" s="6" t="n">
        <v>30</v>
      </c>
    </row>
    <row r="5" spans="1:3">
      <c r="A5" s="4" t="s">
        <v>166</v>
      </c>
      <c r="B5" s="5" t="n">
        <v>647</v>
      </c>
      <c r="C5" s="5" t="n">
        <v>23</v>
      </c>
    </row>
    <row r="6" spans="1:3">
      <c r="A6" s="3" t="s">
        <v>167</v>
      </c>
    </row>
    <row r="7" spans="1:3">
      <c r="A7" s="4" t="s">
        <v>168</v>
      </c>
      <c r="B7" s="5" t="n">
        <v>6147</v>
      </c>
      <c r="C7" s="5" t="n">
        <v>68627</v>
      </c>
    </row>
    <row r="8" spans="1:3">
      <c r="A8" s="4" t="s">
        <v>169</v>
      </c>
      <c r="B8" s="5" t="n">
        <v>1560</v>
      </c>
      <c r="C8" s="5" t="n">
        <v>0</v>
      </c>
    </row>
    <row r="9" spans="1:3">
      <c r="A9" s="4" t="s">
        <v>170</v>
      </c>
      <c r="B9" s="5" t="n">
        <v>-2500</v>
      </c>
      <c r="C9" s="5" t="n">
        <v>2500</v>
      </c>
    </row>
    <row r="10" spans="1:3">
      <c r="A10" s="4" t="s">
        <v>171</v>
      </c>
      <c r="B10" s="5" t="n">
        <v>1380</v>
      </c>
      <c r="C10" s="5" t="n">
        <v>0</v>
      </c>
    </row>
    <row r="11" spans="1:3">
      <c r="A11" s="4" t="s">
        <v>172</v>
      </c>
      <c r="B11" s="5" t="n">
        <v>-1925</v>
      </c>
      <c r="C11" s="5" t="n">
        <v>0</v>
      </c>
    </row>
    <row r="12" spans="1:3">
      <c r="A12" s="4" t="s">
        <v>173</v>
      </c>
      <c r="B12" s="5" t="n">
        <v>0</v>
      </c>
      <c r="C12" s="5" t="n">
        <v>6454</v>
      </c>
    </row>
    <row r="13" spans="1:3">
      <c r="A13" s="4" t="s">
        <v>174</v>
      </c>
      <c r="B13" s="5" t="n">
        <v>0</v>
      </c>
      <c r="C13" s="5" t="n">
        <v>2500</v>
      </c>
    </row>
    <row r="14" spans="1:3">
      <c r="A14" s="4" t="s">
        <v>175</v>
      </c>
      <c r="B14" s="5" t="n">
        <v>0</v>
      </c>
      <c r="C14" s="5" t="n">
        <v>677</v>
      </c>
    </row>
    <row r="15" spans="1:3">
      <c r="A15" s="4" t="s">
        <v>176</v>
      </c>
      <c r="B15" s="6" t="n">
        <v>0</v>
      </c>
      <c r="C15" s="6" t="n">
        <v>-151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7</v>
      </c>
      <c r="C2" s="2" t="s">
        <v>28</v>
      </c>
    </row>
    <row r="3" spans="1:3">
      <c r="A3" s="3" t="s">
        <v>769</v>
      </c>
    </row>
    <row r="4" spans="1:3">
      <c r="A4" s="4" t="s">
        <v>770</v>
      </c>
      <c r="B4" s="6" t="n">
        <v>652</v>
      </c>
    </row>
    <row r="5" spans="1:3">
      <c r="A5" s="4" t="s">
        <v>771</v>
      </c>
      <c r="B5" s="5" t="n">
        <v>377</v>
      </c>
    </row>
    <row r="6" spans="1:3">
      <c r="A6" s="4" t="s">
        <v>772</v>
      </c>
      <c r="B6" s="5" t="n">
        <v>5405</v>
      </c>
    </row>
    <row r="7" spans="1:3">
      <c r="A7" s="4" t="s">
        <v>773</v>
      </c>
      <c r="B7" s="5" t="n">
        <v>1638</v>
      </c>
    </row>
    <row r="8" spans="1:3">
      <c r="A8" s="4" t="s">
        <v>774</v>
      </c>
    </row>
    <row r="9" spans="1:3">
      <c r="A9" s="3" t="s">
        <v>769</v>
      </c>
    </row>
    <row r="10" spans="1:3">
      <c r="A10" s="4" t="s">
        <v>775</v>
      </c>
      <c r="B10" s="5" t="n">
        <v>1437</v>
      </c>
      <c r="C10" s="6" t="n">
        <v>0</v>
      </c>
    </row>
    <row r="11" spans="1:3">
      <c r="A11" s="4" t="s">
        <v>776</v>
      </c>
      <c r="B11" s="5" t="n">
        <v>20</v>
      </c>
      <c r="C11" s="5" t="n">
        <v>1451</v>
      </c>
    </row>
    <row r="12" spans="1:3">
      <c r="A12" s="4" t="s">
        <v>777</v>
      </c>
      <c r="B12" s="5" t="n">
        <v>-224</v>
      </c>
      <c r="C12" s="5" t="n">
        <v>-106</v>
      </c>
    </row>
    <row r="13" spans="1:3">
      <c r="A13" s="4" t="s">
        <v>778</v>
      </c>
      <c r="B13" s="5" t="n">
        <v>398</v>
      </c>
      <c r="C13" s="5" t="n">
        <v>42</v>
      </c>
    </row>
    <row r="14" spans="1:3">
      <c r="A14" s="4" t="s">
        <v>779</v>
      </c>
      <c r="B14" s="5" t="n">
        <v>-602</v>
      </c>
      <c r="C14" s="5" t="n">
        <v>50</v>
      </c>
    </row>
    <row r="15" spans="1:3">
      <c r="A15" s="4" t="s">
        <v>780</v>
      </c>
      <c r="B15" s="5" t="n">
        <v>1029</v>
      </c>
      <c r="C15" s="5" t="n">
        <v>1437</v>
      </c>
    </row>
    <row r="16" spans="1:3">
      <c r="A16" s="4" t="s">
        <v>781</v>
      </c>
    </row>
    <row r="17" spans="1:3">
      <c r="A17" s="3" t="s">
        <v>769</v>
      </c>
    </row>
    <row r="18" spans="1:3">
      <c r="A18" s="4" t="s">
        <v>782</v>
      </c>
      <c r="B18" s="5" t="n">
        <v>8948</v>
      </c>
      <c r="C18" s="5" t="n">
        <v>0</v>
      </c>
    </row>
    <row r="19" spans="1:3">
      <c r="A19" s="4" t="s">
        <v>776</v>
      </c>
      <c r="B19" s="5" t="n">
        <v>0</v>
      </c>
      <c r="C19" s="5" t="n">
        <v>8538</v>
      </c>
    </row>
    <row r="20" spans="1:3">
      <c r="A20" s="4" t="s">
        <v>777</v>
      </c>
      <c r="B20" s="5" t="n">
        <v>-8952</v>
      </c>
      <c r="C20" s="5" t="n">
        <v>-1063</v>
      </c>
    </row>
    <row r="21" spans="1:3">
      <c r="A21" s="4" t="s">
        <v>778</v>
      </c>
      <c r="B21" s="5" t="n">
        <v>7047</v>
      </c>
      <c r="C21" s="5" t="n">
        <v>1467</v>
      </c>
    </row>
    <row r="22" spans="1:3">
      <c r="A22" s="4" t="s">
        <v>779</v>
      </c>
      <c r="B22" s="5" t="n">
        <v>0</v>
      </c>
      <c r="C22" s="5" t="n">
        <v>6</v>
      </c>
    </row>
    <row r="23" spans="1:3">
      <c r="A23" s="4" t="s">
        <v>783</v>
      </c>
      <c r="B23" s="6" t="n">
        <v>7043</v>
      </c>
      <c r="C23" s="6" t="n">
        <v>89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84</v>
      </c>
      <c r="B1" s="2" t="s">
        <v>1</v>
      </c>
    </row>
    <row r="2" spans="1:3">
      <c r="B2" s="2" t="s">
        <v>27</v>
      </c>
      <c r="C2" s="2" t="s">
        <v>28</v>
      </c>
    </row>
    <row r="3" spans="1:3">
      <c r="A3" s="3" t="s">
        <v>785</v>
      </c>
    </row>
    <row r="4" spans="1:3">
      <c r="A4" s="4" t="s">
        <v>389</v>
      </c>
      <c r="B4" s="4" t="s">
        <v>390</v>
      </c>
      <c r="C4" s="4" t="s">
        <v>390</v>
      </c>
    </row>
    <row r="5" spans="1:3">
      <c r="A5" s="4" t="s">
        <v>786</v>
      </c>
    </row>
    <row r="6" spans="1:3">
      <c r="A6" s="3" t="s">
        <v>785</v>
      </c>
    </row>
    <row r="7" spans="1:3">
      <c r="A7" s="4" t="s">
        <v>787</v>
      </c>
      <c r="B7" s="8" t="n">
        <v>19.1</v>
      </c>
      <c r="C7" s="8" t="n">
        <v>3.8</v>
      </c>
    </row>
    <row r="8" spans="1:3">
      <c r="A8" s="4" t="s">
        <v>788</v>
      </c>
    </row>
    <row r="9" spans="1:3">
      <c r="A9" s="3" t="s">
        <v>785</v>
      </c>
    </row>
    <row r="10" spans="1:3">
      <c r="A10" s="4" t="s">
        <v>787</v>
      </c>
      <c r="B10" s="8" t="n">
        <v>17.2</v>
      </c>
      <c r="C10" s="8" t="n">
        <v>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9</v>
      </c>
      <c r="B1" s="2" t="s">
        <v>1</v>
      </c>
    </row>
    <row r="2" spans="1:3">
      <c r="B2" s="2" t="s">
        <v>27</v>
      </c>
      <c r="C2" s="2" t="s">
        <v>28</v>
      </c>
    </row>
    <row r="3" spans="1:3">
      <c r="A3" s="3" t="s">
        <v>785</v>
      </c>
    </row>
    <row r="4" spans="1:3">
      <c r="A4" s="4" t="s">
        <v>72</v>
      </c>
      <c r="B4" s="6" t="n">
        <v>76165</v>
      </c>
      <c r="C4" s="6" t="n">
        <v>13469</v>
      </c>
    </row>
    <row r="5" spans="1:3">
      <c r="A5" s="4" t="s">
        <v>790</v>
      </c>
    </row>
    <row r="6" spans="1:3">
      <c r="A6" s="3" t="s">
        <v>785</v>
      </c>
    </row>
    <row r="7" spans="1:3">
      <c r="A7" s="4" t="s">
        <v>787</v>
      </c>
      <c r="B7" s="5" t="n">
        <v>39836</v>
      </c>
      <c r="C7" s="5" t="n">
        <v>8518</v>
      </c>
    </row>
    <row r="8" spans="1:3">
      <c r="A8" s="4" t="s">
        <v>791</v>
      </c>
    </row>
    <row r="9" spans="1:3">
      <c r="A9" s="3" t="s">
        <v>785</v>
      </c>
    </row>
    <row r="10" spans="1:3">
      <c r="A10" s="4" t="s">
        <v>787</v>
      </c>
      <c r="B10" s="5" t="n">
        <v>12764</v>
      </c>
      <c r="C10" s="5" t="n">
        <v>1868</v>
      </c>
    </row>
    <row r="11" spans="1:3">
      <c r="A11" s="4" t="s">
        <v>792</v>
      </c>
    </row>
    <row r="12" spans="1:3">
      <c r="A12" s="3" t="s">
        <v>785</v>
      </c>
    </row>
    <row r="13" spans="1:3">
      <c r="A13" s="4" t="s">
        <v>787</v>
      </c>
      <c r="B13" s="5" t="n">
        <v>12914</v>
      </c>
      <c r="C13" s="5" t="n">
        <v>1815</v>
      </c>
    </row>
    <row r="14" spans="1:3">
      <c r="A14" s="4" t="s">
        <v>793</v>
      </c>
    </row>
    <row r="15" spans="1:3">
      <c r="A15" s="3" t="s">
        <v>785</v>
      </c>
    </row>
    <row r="16" spans="1:3">
      <c r="A16" s="4" t="s">
        <v>787</v>
      </c>
      <c r="B16" s="6" t="n">
        <v>10651</v>
      </c>
      <c r="C16" s="6" t="n">
        <v>12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4</v>
      </c>
      <c r="B1" s="2" t="s">
        <v>1</v>
      </c>
    </row>
    <row r="2" spans="1:3">
      <c r="B2" s="2" t="s">
        <v>27</v>
      </c>
      <c r="C2" s="2" t="s">
        <v>28</v>
      </c>
    </row>
    <row r="3" spans="1:3">
      <c r="A3" s="3" t="s">
        <v>785</v>
      </c>
    </row>
    <row r="4" spans="1:3">
      <c r="A4" s="4" t="s">
        <v>72</v>
      </c>
      <c r="B4" s="6" t="n">
        <v>76165</v>
      </c>
      <c r="C4" s="6" t="n">
        <v>13469</v>
      </c>
    </row>
    <row r="5" spans="1:3">
      <c r="A5" s="4" t="s">
        <v>795</v>
      </c>
    </row>
    <row r="6" spans="1:3">
      <c r="A6" s="3" t="s">
        <v>785</v>
      </c>
    </row>
    <row r="7" spans="1:3">
      <c r="A7" s="4" t="s">
        <v>787</v>
      </c>
      <c r="B7" s="5" t="n">
        <v>39331</v>
      </c>
      <c r="C7" s="5" t="n">
        <v>7172</v>
      </c>
    </row>
    <row r="8" spans="1:3">
      <c r="A8" s="4" t="s">
        <v>796</v>
      </c>
    </row>
    <row r="9" spans="1:3">
      <c r="A9" s="3" t="s">
        <v>785</v>
      </c>
    </row>
    <row r="10" spans="1:3">
      <c r="A10" s="4" t="s">
        <v>787</v>
      </c>
      <c r="B10" s="5" t="n">
        <v>25284</v>
      </c>
      <c r="C10" s="5" t="n">
        <v>4749</v>
      </c>
    </row>
    <row r="11" spans="1:3">
      <c r="A11" s="4" t="s">
        <v>797</v>
      </c>
    </row>
    <row r="12" spans="1:3">
      <c r="A12" s="3" t="s">
        <v>785</v>
      </c>
    </row>
    <row r="13" spans="1:3">
      <c r="A13" s="4" t="s">
        <v>787</v>
      </c>
      <c r="B13" s="6" t="n">
        <v>11550</v>
      </c>
      <c r="C13" s="6" t="n">
        <v>15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8</v>
      </c>
      <c r="B1" s="2" t="s">
        <v>27</v>
      </c>
      <c r="C1" s="2" t="s">
        <v>28</v>
      </c>
    </row>
    <row r="2" spans="1:3">
      <c r="A2" s="3" t="s">
        <v>799</v>
      </c>
    </row>
    <row r="3" spans="1:3">
      <c r="A3" s="4" t="s">
        <v>800</v>
      </c>
      <c r="B3" s="6" t="n">
        <v>3972</v>
      </c>
      <c r="C3" s="6" t="n">
        <v>4427</v>
      </c>
    </row>
    <row r="4" spans="1:3">
      <c r="A4" s="4" t="s">
        <v>801</v>
      </c>
    </row>
    <row r="5" spans="1:3">
      <c r="A5" s="3" t="s">
        <v>799</v>
      </c>
    </row>
    <row r="6" spans="1:3">
      <c r="A6" s="4" t="s">
        <v>800</v>
      </c>
      <c r="B6" s="5" t="n">
        <v>1779</v>
      </c>
      <c r="C6" s="5" t="n">
        <v>2038</v>
      </c>
    </row>
    <row r="7" spans="1:3">
      <c r="A7" s="4" t="s">
        <v>786</v>
      </c>
    </row>
    <row r="8" spans="1:3">
      <c r="A8" s="3" t="s">
        <v>799</v>
      </c>
    </row>
    <row r="9" spans="1:3">
      <c r="A9" s="4" t="s">
        <v>800</v>
      </c>
      <c r="B9" s="5" t="n">
        <v>1584</v>
      </c>
      <c r="C9" s="5" t="n">
        <v>1340</v>
      </c>
    </row>
    <row r="10" spans="1:3">
      <c r="A10" s="4" t="s">
        <v>797</v>
      </c>
    </row>
    <row r="11" spans="1:3">
      <c r="A11" s="3" t="s">
        <v>799</v>
      </c>
    </row>
    <row r="12" spans="1:3">
      <c r="A12" s="4" t="s">
        <v>800</v>
      </c>
      <c r="B12" s="6" t="n">
        <v>609</v>
      </c>
      <c r="C12" s="6" t="n">
        <v>10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02</v>
      </c>
      <c r="B1" s="2" t="s">
        <v>803</v>
      </c>
    </row>
    <row r="2" spans="1:2">
      <c r="A2" s="3" t="s">
        <v>804</v>
      </c>
    </row>
    <row r="3" spans="1:2">
      <c r="A3" s="4" t="s">
        <v>574</v>
      </c>
      <c r="B3" s="4" t="s">
        <v>581</v>
      </c>
    </row>
    <row r="4" spans="1:2">
      <c r="A4" s="4" t="s">
        <v>402</v>
      </c>
      <c r="B4" s="5" t="n">
        <v>7199216</v>
      </c>
    </row>
    <row r="5" spans="1:2">
      <c r="A5" s="4" t="s">
        <v>805</v>
      </c>
      <c r="B5" s="7" t="n">
        <v>1.22</v>
      </c>
    </row>
    <row r="6" spans="1:2">
      <c r="A6" s="4" t="s">
        <v>118</v>
      </c>
      <c r="B6" s="5" t="n">
        <v>3031249</v>
      </c>
    </row>
    <row r="7" spans="1:2">
      <c r="A7" s="4" t="s">
        <v>108</v>
      </c>
      <c r="B7" s="5" t="n">
        <v>3031249</v>
      </c>
    </row>
    <row r="8" spans="1:2">
      <c r="A8" s="4" t="s">
        <v>806</v>
      </c>
      <c r="B8" s="8" t="n">
        <v>3.7</v>
      </c>
    </row>
    <row r="9" spans="1:2">
      <c r="A9" s="4" t="s">
        <v>546</v>
      </c>
      <c r="B9" s="4" t="s">
        <v>5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7</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8:35:29Z</dcterms:created>
  <dcterms:modified xmlns:dcterms="http://purl.org/dc/terms/" xmlns:xsi="http://www.w3.org/2001/XMLSchema-instance" xsi:type="dcterms:W3CDTF">2017-02-09T18:35:29Z</dcterms:modified>
</cp:coreProperties>
</file>